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ther comprehensive income (l_2"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net, and allowance for_2" sheetId="20" state="visible" r:id="rId20"/>
    <sheet xmlns:r="http://schemas.openxmlformats.org/officeDocument/2006/relationships" name="Other assets (Tables)" sheetId="21" state="visible" r:id="rId21"/>
    <sheet xmlns:r="http://schemas.openxmlformats.org/officeDocument/2006/relationships" name="Fair value estimates (Tables)" sheetId="22" state="visible" r:id="rId22"/>
    <sheet xmlns:r="http://schemas.openxmlformats.org/officeDocument/2006/relationships" name="Summary of Significant Accoun_3" sheetId="23" state="visible" r:id="rId23"/>
    <sheet xmlns:r="http://schemas.openxmlformats.org/officeDocument/2006/relationships" name="Other comprehensive income (l_3" sheetId="24" state="visible" r:id="rId24"/>
    <sheet xmlns:r="http://schemas.openxmlformats.org/officeDocument/2006/relationships" name="Other comprehensive income (l_4" sheetId="25" state="visible" r:id="rId25"/>
    <sheet xmlns:r="http://schemas.openxmlformats.org/officeDocument/2006/relationships" name="Earnings per share - Additional" sheetId="26" state="visible" r:id="rId26"/>
    <sheet xmlns:r="http://schemas.openxmlformats.org/officeDocument/2006/relationships" name="Earnings per share - Computatio" sheetId="27" state="visible" r:id="rId27"/>
    <sheet xmlns:r="http://schemas.openxmlformats.org/officeDocument/2006/relationships" name="Investment Securities - Schedul" sheetId="28" state="visible" r:id="rId28"/>
    <sheet xmlns:r="http://schemas.openxmlformats.org/officeDocument/2006/relationships" name="Investment Securities - Additio" sheetId="29" state="visible" r:id="rId29"/>
    <sheet xmlns:r="http://schemas.openxmlformats.org/officeDocument/2006/relationships" name="Investment Securities - Sched_2" sheetId="30" state="visible" r:id="rId30"/>
    <sheet xmlns:r="http://schemas.openxmlformats.org/officeDocument/2006/relationships" name="Investment Securities Available" sheetId="31" state="visible" r:id="rId31"/>
    <sheet xmlns:r="http://schemas.openxmlformats.org/officeDocument/2006/relationships" name="Loans, Net, and Allowance for_3" sheetId="32" state="visible" r:id="rId32"/>
    <sheet xmlns:r="http://schemas.openxmlformats.org/officeDocument/2006/relationships" name="Loans, Net, and Allowance for_4" sheetId="33" state="visible" r:id="rId33"/>
    <sheet xmlns:r="http://schemas.openxmlformats.org/officeDocument/2006/relationships" name="Loans, Net, and Allowance for_5" sheetId="34" state="visible" r:id="rId34"/>
    <sheet xmlns:r="http://schemas.openxmlformats.org/officeDocument/2006/relationships" name="Loans, Net, and Allowance for_6" sheetId="35" state="visible" r:id="rId35"/>
    <sheet xmlns:r="http://schemas.openxmlformats.org/officeDocument/2006/relationships" name="Loans, Net, and Allowance for_7" sheetId="36" state="visible" r:id="rId36"/>
    <sheet xmlns:r="http://schemas.openxmlformats.org/officeDocument/2006/relationships" name="Loans, Net, and Allowance for_8" sheetId="37" state="visible" r:id="rId37"/>
    <sheet xmlns:r="http://schemas.openxmlformats.org/officeDocument/2006/relationships" name="Loans, net, and allowance for_9" sheetId="38" state="visible" r:id="rId38"/>
    <sheet xmlns:r="http://schemas.openxmlformats.org/officeDocument/2006/relationships" name="Other Assets - Components of Ot" sheetId="39" state="visible" r:id="rId39"/>
    <sheet xmlns:r="http://schemas.openxmlformats.org/officeDocument/2006/relationships" name="Fair value estimates - Financia" sheetId="40" state="visible" r:id="rId40"/>
    <sheet xmlns:r="http://schemas.openxmlformats.org/officeDocument/2006/relationships" name="Fair value estimates - Summary " sheetId="41" state="visible" r:id="rId41"/>
    <sheet xmlns:r="http://schemas.openxmlformats.org/officeDocument/2006/relationships" name="Fair value estimates- Additiona" sheetId="42" state="visible" r:id="rId42"/>
    <sheet xmlns:r="http://schemas.openxmlformats.org/officeDocument/2006/relationships" name="Fair value estimates- Carrying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Riverview Financial Corp</t>
        </is>
      </c>
    </row>
    <row r="12">
      <c r="A12" s="4" t="inlineStr">
        <is>
          <t>Entity Central Index Key</t>
        </is>
      </c>
      <c r="B12" s="4" t="inlineStr">
        <is>
          <t>000159079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Entity Address, State or Province</t>
        </is>
      </c>
      <c r="B20" s="4" t="inlineStr">
        <is>
          <t>PA</t>
        </is>
      </c>
    </row>
    <row r="21">
      <c r="A21" s="4" t="inlineStr">
        <is>
          <t>Entity File Number</t>
        </is>
      </c>
      <c r="B21" s="4" t="inlineStr">
        <is>
          <t>001-38627</t>
        </is>
      </c>
    </row>
    <row r="22">
      <c r="A22" s="4" t="inlineStr">
        <is>
          <t>Entity Incorporation, State or Country Code</t>
        </is>
      </c>
      <c r="B22" s="4" t="inlineStr">
        <is>
          <t>PA</t>
        </is>
      </c>
    </row>
    <row r="23">
      <c r="A23" s="4" t="inlineStr">
        <is>
          <t>Entity Address, Address Line One</t>
        </is>
      </c>
      <c r="B23" s="4" t="inlineStr">
        <is>
          <t>3901 North Front Street</t>
        </is>
      </c>
    </row>
    <row r="24">
      <c r="A24" s="4" t="inlineStr">
        <is>
          <t>Entity Tax Identification Number</t>
        </is>
      </c>
      <c r="B24" s="4" t="inlineStr">
        <is>
          <t>38-3917371</t>
        </is>
      </c>
    </row>
    <row r="25">
      <c r="A25" s="4" t="inlineStr">
        <is>
          <t>Entity Address, City or Town</t>
        </is>
      </c>
      <c r="B25" s="4" t="inlineStr">
        <is>
          <t>Harrisburg</t>
        </is>
      </c>
    </row>
    <row r="26">
      <c r="A26" s="4" t="inlineStr">
        <is>
          <t>Entity Address, Postal Zip Code</t>
        </is>
      </c>
      <c r="B26" s="4" t="inlineStr">
        <is>
          <t>17110</t>
        </is>
      </c>
    </row>
    <row r="27">
      <c r="A27" s="4" t="inlineStr">
        <is>
          <t>City Area Code</t>
        </is>
      </c>
      <c r="B27" s="4" t="inlineStr">
        <is>
          <t>717</t>
        </is>
      </c>
    </row>
    <row r="28">
      <c r="A28" s="4" t="inlineStr">
        <is>
          <t>Local Phone Number</t>
        </is>
      </c>
      <c r="B28" s="4" t="inlineStr">
        <is>
          <t>957-2196</t>
        </is>
      </c>
    </row>
    <row r="29">
      <c r="A29" s="4" t="inlineStr">
        <is>
          <t>Title of 12(b) Security</t>
        </is>
      </c>
      <c r="B29" s="4" t="inlineStr">
        <is>
          <t>Common Stock</t>
        </is>
      </c>
    </row>
    <row r="30">
      <c r="A30" s="4" t="inlineStr">
        <is>
          <t>Trading Symbol</t>
        </is>
      </c>
      <c r="B30" s="4" t="inlineStr">
        <is>
          <t>RIVE</t>
        </is>
      </c>
    </row>
    <row r="31">
      <c r="A31" s="4" t="inlineStr">
        <is>
          <t>Security Exchange Name</t>
        </is>
      </c>
      <c r="B31" s="4" t="inlineStr">
        <is>
          <t>NASDAQ</t>
        </is>
      </c>
    </row>
    <row r="32">
      <c r="A32" s="4" t="inlineStr">
        <is>
          <t>Entity Common Stock, Shares Outstanding</t>
        </is>
      </c>
      <c r="C32" s="5" t="n">
        <v>9350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3. Earnings per share: Basic earnings per share is co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months ended March 31, 2021 and 2020:
Three months ended March 31, 2021 2020
Numerator:
Net income $ 3,060 $ 633
Denominator:
Basic 9,341,291 9,223,445
Dilutive options 242 9,615
Diluted 9,341,533 9,233,060
Earnings per share:
Basic $ 0.33 $ 0.07
Diluted $ 0.33 $ 0.07 For the three months ended March 31, 2021 there were 151,300 outstanding stock options that were excluded from the dilutive earnings per share calculation because their effect was antidilutive. For the three months ended March 31, 2020, there were 37,200 outstanding stock options that were excluded from the dilutive earnings per share calculation because their effect wa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4. Investment securities: The amortized cost and fair value of investment securities available-for-sale
March 31, 2021 Amortized Gross Gross Fair
U.S. Treasury securities $ 19,396 $ 418 $ 18,978
State and municipals:
Taxable 23,779 $ 238 959 23,058
Tax-exempt 44,599 84 1,131 43,552
Mortgage-backed securities:
U.S. Government agencies 35,693 929 237 36,385
U.S. Government-sponsored enterprises 20,459 280 42 20,697
Corporate debt obligations 13,250 29 86 13,193
Total $ 157,176 $ 1,560 $ 2,873 $ 155,863
December 31, 2020 Amortized Gross Gross Fair
State and municipals:
Taxable $ 22,317 $ 400 $ 143 $ 22,574
Tax-exempt 17,988 423 16 18,395
Mortgage-backed securities:
U.S. Government agencies 26,051 940 26,991
U.S. Government-sponsored enterprises 24,627 442 17 25,052
Corporate debt obligations 10,750 56 123 10,683
Total $ 101,733 $ 2,261 $ 299 $ 103,695
The maturity distribution of the fair value, which is the net carrying amount, of the debt securities classified as available-for-sale
March 31, 2021 Fair Value
Within one year $ 56
After one but within five years 933
After five but within ten years 40,219
After ten years 57,573
98,781
Mortgage-backed securities 57,082
Total $ 155,863
Securities with a fair value of $99,013 and $71,676 at March 31, 2021 and December 31, 2020,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March 31, 2021 and December 31, 2020, aggregated by investment category and length of time that the individual securities have been in a continuous unrealized loss position, are summarized as follows:
Less Than 12 Months 12 Months or More Total
March 31, 2021 Fair Unrealized Fair Unrealized Fair Unrealized
U.S. Treasury securities $ 18,978 $ 418 $ 18,978 $ 418
State and municipals:
Taxable 16,261 959 16,261 959
Tax-exempt 39,131 1,131 39,131 1,131
Mortgage-backed securities:
U.S. Government agencies 10,182 237 10,182 237
U.S. Government-sponsored enterprises 5,758 42 5,758 42
Corporate debt obligations 6,664 86 6,664 86
Total $ 96,974 $ 2,873 $ 96,974 $ 2,873
Less Than 12 Months 12 Months or More Total
December 31, 2020 Fair Unrealized Fair Unrealized Fair Unrealized
State and municipals:
Taxable $ 11,586 $ 143 $ $ $ 11,586 $ 143
Tax-exempt 1,737 16 1,737 16
Mortgage-backed securities:
U.S. Government agencies 5,960 17 5 17
U.S. Government-sponsored enterprises
Corporate debt obligations 3,378 123 3,378 123
Total $ 19,283 $ 176 $ 3,378 $ 123 $ 22,661 $ 299
The Company had 66 investment securities, consisting of three U.S. Treasury securities, 15 taxable state and municipal obligations, 38 tax-exempt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21. There was no OTTI recognized for the three months ended March 31, 2021 and 2020. The Company had 16 investment securities, consisting of nine taxable state municipal obligations, three tax-exemp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net, and allowance for loan losses</t>
        </is>
      </c>
      <c r="B1" s="2" t="inlineStr">
        <is>
          <t>3 Months Ended</t>
        </is>
      </c>
    </row>
    <row r="2">
      <c r="B2" s="2" t="inlineStr">
        <is>
          <t>Mar. 31, 2021</t>
        </is>
      </c>
    </row>
    <row r="3">
      <c r="A3" s="3" t="inlineStr">
        <is>
          <t>Receivables [Abstract]</t>
        </is>
      </c>
    </row>
    <row r="4">
      <c r="A4" s="4" t="inlineStr">
        <is>
          <t>Loans, net, and allowance for loan losses</t>
        </is>
      </c>
      <c r="B4" s="4" t="inlineStr">
        <is>
          <t>5. Loans, net , The major classifications of loans outstanding, net of deferred loan origination fees and costs at March 31, 2021 and December 31, 2020 are summarized as follows. Net deferred loan costs were
March 31, 2021 December 31, 2020
Commercial $ 327,191 $ 359,080
Real estate:
Construction 78,277 73,402
Commercial 489,652 502,495
Residential 190,857 197,596
Consumer 5,847 6,666
Total $ 1,091,824 $ 1,139,239
The Company participated in the Coronavirus Aid, Relief and Economic Security Act (“CARES Act”), Paycheck Protection Program (“PPP”), a multi-billion dollar specialized low-interest PPP loans totaled $251,810, net of unearned fees of $5,075 as of December 31, 2020. The Company is utilizing the Federal Reserve’s Paycheck Protection Program Liquidity Facility (“PPPLF”) to meet the funding needs of its borrowers of PPP loans. The change in the allowance for loan losses account by major loan classifications for the three months ended March 31, 2021 and 2020 is summarized as follows:
Real Estate
March 31, 2021 Commercial Construction Commercial Residential Consumer Unallocated Total
Allowance for loan losses:
Beginning Balance, January 1, 2021 $ 1,705 $ 1,117 $ 6,494 $ 2,427 $ 142 $ 315 $ 12,200
Charge-offs (9 ) (37 ) (48 ) (94 )
Recoveries 1 2 31 34
Provisions (303 ) 54 298 (193 ) 2 $ 142
Ending balance $ 1,393 $ 1,134 $ 6,793 $ 2,236 $ 127 $ 457 $ 12,140
Real Estate
March 31, 2020 Commercial Construction Commercial Residential Consumer Unallocated Total
Allowance for loan losses:
Beginning Balance, January 1, 2020 $ 1,953 $ 473 $ 3,115 $ 1,820 $ 155 $ 7,516
Charge-offs (899 ) (95 ) (130 ) (1,124 )
Recoveries 2 1 56 59
Provisions 615 222 896 (107 ) 71 $ 103 1,800
Ending balance $ 1,671 $ 695 $ 3,917 $ 1,713 $ 152 $ 103 $ 8,251
The allocation of the allowance for loan losses and related loans by classifications of loans at March 31, 2021 and December 31, 2020 is summarized as follows:
Real Estate
March 31, 2021 Commercial Construction Commercial Residential Consumer Unallocated Total
Allowance for loan losses:
Ending balance $ 1,393 $ 1,134 $ 6,793 $ 2,236 $ 127 $ 457 $ 12,140
Ending balance:
individually evaluated for impairment 724 724
Ending balance:
collectively evaluated for impairment 1,393 1,134 6,069 2,236 127 457 11,416
Ending balance:
purchased credit impaired loans $ $ $ $ $ $ $
Loans receivable:
Ending balance $ 327,191 $ 78,277 $ 489,652 $ 190,857 $ 5,847 $ $ 1,091,824
Ending balance:
individually evaluated for impairment 1,677 970 6,546 2,386 11,579
Ending balance:
collectively evaluated for impairment 325,514 77,307 482,768 188,317 5,847 1,079,753
Ending balance:
purchased credit impaired loans $ $ $ 338 $ 154 $ $ $ 492
Real Estate
December 31, 2020 Commercial Construction Commercial Residential Consumer Unallocated Total
Allowance for loan losses:
Ending balance $ 1,705 $ 1,117 $ 6,494 $ 2,427 $ 142 $ 315 $ 12,200
Ending balance:
individually evaluated for impairment
Ending balance:
collectively evaluated for impairment 1,705 1,117 6,494 2,427 142 315 12,200
Ending balance:
purchased credit impaired loans $ $ $ $ $ $ $
Loans receivable:
Ending balance $ 359,080 $ 73,402 $ 502,495 $ 197,596 $ 6,666 $ $ 1,139,239
Ending balance:
individually evaluated for impairment 1,565 6,444 2,494 10,503
Ending balance:
collectively evaluated for impairment 357,515 73,402 495,674 194,939 6,666 1,128,196
Ending balance:
purchased credit impaired loans $ $ $ 377 $ 163 $ $ $ 540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Non-homogeneou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Homogeneous loans not meeting the criteria above are considered pass rated loans and evaluated based on delinquency performance. The following tables present the major classifications of loans summarized by the aggregate pass rating and the classified ratings of special mention, substandard and doubtful within the Company’s internal risk rating system at March 31, 2021 and December 31, 2020:
March 31, 2021 Pass Special Substandard Doubtful Total
Commercial $ 322,223 $ 2,957 $ 2,011 $ $ 327,191
Real estate:
Construction 68,818 129 9,330 78,277
Commercial 435,173 26,608 27,871 489,652
Residential 185,630 1,136 4,091 190,857
Consumer 5,847 5,847
Total $ 1,017,691 $ 30,830 $ 43,303 $ $ 1,091,824
December 31, 2020 Pass Special Substandard Doubtful Total
Commercial $ 353,758 $ 3,147 $ 2,175 $ $ 359,080
Real estate:
Construction 63,838 1,817 7,747 73,402
Commercial 451,190 29,180 22,125 502,495
Residential 191,775 2,670 3,151 197,596
Consumer 6,666 6,666
Total $ 1,067,227 $ 36,814 $ 35,198 $ $ 1,139,239
The following tables present the classes of the loan portfolio summarized by the aging categories of performing loans and nonaccrual loans as of March 31, 2021 and December 31, 2020. Purchase credit impaired (“PCI”) loans are excluded from the aging and nonaccrual loan schedules.
Accrual Loans
March 31, 2021 30-59 Days 60-89 Days 90 or More Total Past Current Nonaccrual Total Loans
Commercial $ 34 $ 21 $ $ 55 $ 326,325 $ 811 $ 327,191
Real estate:
Construction 34 34 77,272 971 78,277
Commercial 252 252 489,033 29 489,314
Residential 881 21 161 1,063 188,623 1,017 190,703
Consumer 14 6 4 24 5,823 5,847
Total $ 1,215 $ 48 $ 165 $ 1,428 $ 1,087,076 $ 2,828 $ 1,091,332
Purchased credit impaired loans 492
Total Loans $ 1,091,824
Accrual Loans
December 31, 2020 30-59 Days 60-89 Days 90 or More Total Past Current Nonaccrual Total Loans
Commercial $ 64 $ 1 $ $ 65 $ 358,496 $ 519 $ 359,080
Real estate:
Construction 73,402 73,402
Commercial 1,238 4,063 5,301 496,785 32 502,118
Residential 2,125 2,993 146 5,264 191,299 870 197,433
Consumer 22 20 10 52 6,614 6,666
Total $ 3,449 $ 7,077 $ 156 $ 10,682 $ 1,126,596 $ 1,421 $ 1,138,699
Purchased credit impaired loans 540
Total Loans $ 1,139,239
The following tables summarize information concerning impaired loans as of and for the three months ended March 31, 2021 and 2020, and as of and for the year ended, December 31, 2020, by major loan classification:
This Quarter
March 31, 2021 Recorded Unpaid Related Average Interest
With no related allowance:
Commercial $ 1,677 $ 1,787 $ 1,621 $ 41
Real estate:
Construction 970 970 485
Commercial 914 914 3,868 34
Residential 2,540 2,670 2,599 33
Consumer
Total 6,101 6,341 8,573 108
With an allowance recorded:
Commercial
Real estate:
Construction
Commercial 5,970 5,970 $ 724 2,985 48
Residential
Consumer
Total 5,970 5,970 724 2,985 48
Commercial 1,677 1,787 1,621 41
Real estate:
Construction 970 970 485
Commercial 6,884 6,884 724 6,853 82
Residential 2,540 2,670 2,599 33
Consumer
Total $ 12,071 $ 12,311 $ 724 $ 11,558 $ 156
Recorded Unpaid Related For the Year Ended
December 31, 2020 Average Interest
With no related allowance:
Commercial $ 1,565 $ 1,675 $ 1,356 $ 416
Real estate:
Construction
Commercial 6,821 6,821 4,392 311
Residential 2,657 2,787 2,493 146
Consumer
Total 11,043 11,283 8,241 873
With an allowance recorded:
Commercial 561
Real estate:
Construction
Commercial 391 65
Residential
Consumer
Total 952 65
Commercial 1,565 1,675 1,917 416
Real estate:
Construction
Commercial 6,821 6,821 4,783 376
Residential 2,657 2,787 2,493 146
Consumer
Total $ 11,043 $ 11,283 $ 9,193 $ 938
March 31, 2020 Recorded Unpaid Related This Quarter
Average Interest
With no related allowance:
Commercial $ 1,098 $ 1,208 $ 873 $ 68
Real estate:
Construction
Commercial 2,550 2,550 2,837 47
Residential 2,292 2,422 2,345 25
Consumer
Total 5,940 6,180 6,055 140
With an allowance recorded:
Commercial 121 121 $ 29 653
Real estate:
Construction
Commercial 367 367 87 513 4
Residential 45
Consumer
Total 488 488 116 1,211 4
Commercial 1,219 1,329 29 1,526 68
Real estate:
Construction
Commercial 2,917 2,917 87 3,350 51
Residential 2,292 2,422 2,390 25
Consumer
Total $ 6,428 $ 6,668 $ 116 $ 7,266 $ 144
For the three months ended March 31, interest income related to impaired loans, would have been $28 in 2021 and $21 in 2020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es that are classified as impaired. Troubled debt restructures totaled $9,960 at March 31, 2021, $9,985 at December 31, 2020 and $2,680 at March 31, 2020. There were no loans modified as troubled debt restructures during the three During the three months ended March 31, 2021, there were no one The Company is a party to financial instruments with off-balance Distribution of off-balance
March 31, December 31,
Unused portion of lines of credit $ 100,153 $ 92,848
Construction loans 14,906 24,751
Commitments to extend credit 5,740 10,275
Deposit overdraft protection 17,909 18,117
Standby and performance letters of credit 7,313 6,577
Total $ 146,021 $ 152,568
The Company’s exposure to credit loss in the event of nonperformance by the other party to the off-balance sheet financial instruments is represented by the contractual amounts of those instruments. The Company follows the same credit policies in making commitments and conditional obligations as it does for on-balance sheet instruments. We record a valuation allowance for off-balance sheet credit losses, if deemed necessary, separately as a liability. The valuation allowance amounted to 93 off-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6. Other assets: The components of other assets at March 31, 2021 and December 31, 2020 are summarized as follows:
March 31, December 31,
Other real estate owned $ 219 $ 422
Bank owned life insurance 31,603 31,425
Restricted equity securities 1,774 1,759
Deferred tax assets 4,066 3,907
Lease right-of-use 2,133 2,278
Other assets 9,866 8,629
Total $ 49,661 $ 48,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es</t>
        </is>
      </c>
      <c r="B1" s="2" t="inlineStr">
        <is>
          <t>3 Months Ended</t>
        </is>
      </c>
    </row>
    <row r="2">
      <c r="B2" s="2" t="inlineStr">
        <is>
          <t>Mar. 31, 2021</t>
        </is>
      </c>
    </row>
    <row r="3">
      <c r="A3" s="3" t="inlineStr">
        <is>
          <t>Fair Value Disclosures [Abstract]</t>
        </is>
      </c>
    </row>
    <row r="4">
      <c r="A4" s="4" t="inlineStr">
        <is>
          <t>Fair value estimates</t>
        </is>
      </c>
      <c r="B4" s="4" t="inlineStr">
        <is>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The fair values for U. S. Treasury securities and marketable equity securities are based on quoted market prices from active exchange markets. The fair values of debt securities are based on pricing from a matrix pricing model. Interest rate swap hedges : The fair value of interest rate swaps is based on an external derivative model using input data of the valuation date. Assets and liabilities measured at fair value on a recurring basis at March 31, 2021 and December 31, 2020 are summarized as follows:
Fair Value Measurement Using
March 31, 2021 Amount Quoted Prices in Significant Significant
U.S. Treasury securities $ 18,978 $ 18,978
State and Municipals:
Taxable 23,058 $ 23,058
Tax-exempt 43,552 43,552
Mortgage-backed securities:
U.S. Government agencies 36,385 36,385
U.S. Government-sponsored enterprises 20,697 20,697
Corporate debt obligations 13,193 13,193
Total $ 155,863 $ 18,978 $ 136,885
Interest rate swap hedg e $ 829 $ 829
December 31, 2020 Fair Value Measurement Using
Amount Quoted Prices in Significant Significant
State and municipals:
Taxable $ 22,574 $ 22,574
Tax-exempt 18,395 18,395
Mortgage-backed securities:
U.S. Government agencies 26,991 26,991
U.S. Government-sponsored enterprises 25,052 25,052
Corporate debt obligations 10,683 10,683
Total $ 103,695 $ 103,695
Interest rate swap hedg e $ 172 $ 172
Other real estate owned charge-off. re-measured Impaired loans Assets and liabilities measured at fair value on a nonrecurring basis at March 31, 2021 and December 31, 2020 are summarized as follows:
Fair Value Measurement Using
March 31, 2021 Amount (Level 1) (Level 2) (Level 3)
Other real estate owned $ 219 $ 219
Impaired loans, net of related allowance 5,246 5,246
Total $ 5,465 $ 5,465
December 31, 2020 Fair Value Measurement Using
Amount (Level 1) (Level 2) (Level 3)
Other real estate owned $ 422 $ 422
Total $ 422 $ 422
The following tables present additional quantitative information about assets measured at fair value on a nonrecurring basis and for which the Company utilized Level 3 inputs to determine fair value at March 31, 2021 and December 31, 2020.
Quantitative Information about Level 3 Fair Value Measurements
March 31, 2021 Fair Value Valuation Techniques Unobservable Input Range
Other real estate owned $ 219 Appraisal of collateral Appraisal adjustments 0.0% to 3.0% (3.0%)
Liquidation expenses 10.0% to 10.0% (10.0%)
Impaired loans 5,246 Appraisal of collateral Appraisal adjustments 0.0% to 0.0% (0.0%)
Liquidation expenses 7.0% to 7.0% (7.0%)
Quantitative Information about Level 3 Fair Value Measurements
December 31, 2020 Fair Value Valuation Techniques Unobservable Input Range
Other real estate owned $ 422 Appraisal of collateral Appraisal adjustments 20.0% to 14.0% (8.4%)
Liquidation expenses 10.0% to 10.0% (10.0%) The carrying and fair values of the Company’s financial instruments at March 31, 2021 and December 31, 2020 and their placement within the fair value hierarchy are as follows:
Carrying Fair Value Hierarchy
March 31, 2021 Fair Value Quoted Prices in Significant Significant
Financial assets:
Cash and cash equivalents $ 63,164 $ 63,164 $ 63,164
Investment securities 155,863 155,863 18,978 $ 136,885
Loans held for sale 2,502 2,502 2,502
Net loans (1) 1,079,684 1,061,911 $ 1,061,911
Accrued interest receivable 4,189 4,189 572 3,617
Restricted equity securities 1,774 1,774
Financial liabilities:
Deposits $ 1,080,928 $ 1,083,439 $ 1,083,439
Long-term debt 180,644 183,561 183,561
Accrued interest payable 1,347 1,347 1,347
Interest rate swap hedges 829 829 829
Carrying Fair Value Hierarchy
December 31, 2020 Fair Value Quoted Prices in Significant Significant
Financial assets:
Cash and cash equivalents $ 49,781 $ 49,781 $ 49,781
Investment securities available-for-sale 103,695 103,695 $ 103,695
Loans held for sale 4,338 4,338 4,338
Net loans (1) 1,127,039 1,116,618 $ 1,116,618
Accrued interest receivable 4,216 4,216 578 3,638
Restricted equity securities 1,759 1,759
Financial liabilities:
Deposits $ 1,015,460 $ 1,018,529 $ 1,018,529
Long-term debt 228,765 231,748 231,748
Accrued interest payable 1,038 1,038 1,038
Interest rate swap hedges 172 172 172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8. Subsequent Events: In preparing these consolidated financial statements, the Company evaluated the events and transactions that occurred from the date of the financial statements through the date these consolidated financial statements were issued and has not identified any events that require recognition or disclosure in the consolidated financial statements. On January 15, 2021, the Company announced the execution of a definitive agreement whereby AmeriServ Financial, Inc. will acquire Citizens Neighborhood Bank’s (“CNB”), an operating division of Riverview Bank, branch and deposit customers in Meyersdale, Pennsylvania, as well as the deposit customers of CNB’s leased branch in the Borough of Somerset. The transaction is scheduled to close on May 21, 2021. At March 31, 2021, the related deposits totaled $44,713 million and will be acquired for a 3.71% deposit premium and are considered as held for assumption within total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 xml:space="preserve">Nature of Operations Riverview Financial Corporation, (the “Company” or “Riverview”), a bank holding company incorporated under the laws of Pennsylvania, provides a full range of financial services through its wholly-owned subsidiary, Riverview Bank (the “Bank”). Riverview Bank, with 25 full-service offices and limited purpose offices, is a full service commercial bank offering a wide range of traditional banking services and financial advisory, insurance and investment services to individuals, municipalities, and small-to-medium sized businesses in the Pennsylvania market areas of Berks, Blair, Bucks, Centre, Clearfield, Dauphin, Huntingdon, Lebanon, Lehigh, Lycoming, Perry, Schuylkill, and Somerset Counties. The Wealth and Trust Management divisions of the Bank provide trust and investment advisory services to the general public and businesses. </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months ended as of March 31, 2021, are not necessarily indicative of the results of operations and financial position that may be expected in the future. This is especially true given the outbreak of the Coronavirus (“COVID-19”) non-interest COVID-19. COVID-19</t>
        </is>
      </c>
    </row>
    <row r="6">
      <c r="A6" s="4" t="inlineStr">
        <is>
          <t>Recent Accounting Standards</t>
        </is>
      </c>
      <c r="B6" s="4" t="inlineStr">
        <is>
          <t>Accounting Standards Adopted in 2021 In August 2018, the FASB issued ASU No. 2018-14, 715-20) 715-20 or other postretirement plans. The ASU is effective for all entities in fiscal years beginning after December 15, 2020, including interim periods within those fiscal years. Early adoption is permitted. The adoption of the guidance did not have a material effect on the Company’s financial position, results of operations or disclosures. In December 2019, the FASB issued ASU No. 2019-12, No. 2019-12 Recent Accounting Standards In June 2016, the FASB issued ASU No. 2016-13, 2016-13 requires No. 2016-13 available-for-sale 2018-19—Codification 326-20. No. 2019-05 No. 2016-13 2016-13, 326-20 825-10. held-to-maturity instrument-by-instrument No. 2019-11, 805-20. day-one one-time In March 2020, the FASB issued ASU No. 2020-04, 2020-04 2020-04 2020-04 2020-04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the guidance is not expected to have a material effect on the Company’s financial position, results of operation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Summary of Components of Accumulated Other Comprehensive Income (Loss)</t>
        </is>
      </c>
      <c r="B4" s="4" t="inlineStr">
        <is>
          <t>The components of accumulated other comprehensive income (loss) included in stockholders’ equity at March 31, 2021 and December 31, 2020 is as follows:
March 31, 2021 December 31, 2020
Net unrealized gain (loss) on investment securities available-for-sale $ (1,313 ) $ 1,962
Income tax expense (benefit) (276 ) 412
Net of income taxes (1,037 ) 1,550
Benefit plan adjustments (951 ) (951 )
Income tax expense (benefit) (200 ) (200 )
Net of income taxes (751 ) (751 )
Derivative fair value adjustment 829 172
Income tax expense (benefit) 174 36
Net of income taxes 655 136
Accumulated other comprehensive income (loss) $ (1,133 ) $ 935</t>
        </is>
      </c>
    </row>
    <row r="5">
      <c r="A5" s="4" t="inlineStr">
        <is>
          <t>Schedule of Other Comprehensive Income (Loss) and Related Tax Effects</t>
        </is>
      </c>
      <c r="B5" s="4" t="inlineStr">
        <is>
          <t xml:space="preserve">Other comprehensive income (loss) and related tax effects for the three months ended March 31, 2021 and 2020 is as follows:
Three months ended March 31, 2021 2020
Unrealized gain (loss) on investment securities available-for-sale $ (3,029 ) $ 1,053
Net (gain) loss on the sale of investment securities available-for-sale (1) (246 ) (815 )
Net change in cash flow hedge 657
Other comprehensive income (loss) before taxes (2,618 ) 238
Income tax expense (benefit) (550 ) 50
Other comprehensive income (loss) $ (2,068 ) $ 188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 xml:space="preserve">The following table provides a reconciliation between the computation of basic earnings per share and diluted earnings per share for the three months ended March 31, 2021 and 2020:
Three months ended March 31, 2021 2020
Numerator:
Net income $ 3,060 $ 633
Denominator:
Basic 9,341,291 9,223,445
Dilutive options 242 9,615
Diluted 9,341,533 9,233,060
Earnings per share:
Basic $ 0.33 $ 0.07
Diluted $ 0.33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Investment Securities Available-for-Sale Aggregated by Investment Category</t>
        </is>
      </c>
      <c r="B4" s="4" t="inlineStr">
        <is>
          <t>The amortized cost and fair value of investment securities available-for-sale
March 31, 2021 Amortized Gross Gross Fair
U.S. Treasury securities $ 19,396 $ 418 $ 18,978
State and municipals:
Taxable 23,779 $ 238 959 23,058
Tax-exempt 44,599 84 1,131 43,552
Mortgage-backed securities:
U.S. Government agencies 35,693 929 237 36,385
U.S. Government-sponsored enterprises 20,459 280 42 20,697
Corporate debt obligations 13,250 29 86 13,193
Total $ 157,176 $ 1,560 $ 2,873 $ 155,863
December 31, 2020 Amortized Gross Gross Fair
State and municipals:
Taxable $ 22,317 $ 400 $ 143 $ 22,574
Tax-exempt 17,988 423 16 18,395
Mortgage-backed securities:
U.S. Government agencies 26,051 940 26,991
U.S. Government-sponsored enterprises 24,627 442 17 25,052
Corporate debt obligations 10,750 56 123 10,683
Total $ 101,733 $ 2,261 $ 299 $ 103,695</t>
        </is>
      </c>
    </row>
    <row r="5">
      <c r="A5" s="4" t="inlineStr">
        <is>
          <t>Schedule of Debt Securities Classified Available-for-Sale Maturity Distribution of Fair Value</t>
        </is>
      </c>
      <c r="B5" s="4" t="inlineStr">
        <is>
          <t>The maturity distribution of the fair value, which is the net carrying amount, of the debt securities classified as available-for-sale
March 31, 2021 Fair Value
Within one year $ 56
After one but within five years 933
After five but within ten years 40,219
After ten years 57,573
98,781
Mortgage-backed securities 57,082
Total $ 155,863</t>
        </is>
      </c>
    </row>
    <row r="6">
      <c r="A6" s="4" t="inlineStr">
        <is>
          <t>Schedule of Fair Value Gross Unrealized Losses of Investment Securities Unrealized Losses</t>
        </is>
      </c>
      <c r="B6" s="4" t="inlineStr">
        <is>
          <t>The fair value and gross unrealized losses of investment securities with unrealized losses for which an other-than-temporary impairment (“OTTI”) has not been recognized at March 31, 2021 and December 31, 2020, aggregated by investment category and length of time that the individual securities have been in a continuous unrealized loss position, are summarized as follows:
Less Than 12 Months 12 Months or More Total
March 31, 2021 Fair Unrealized Fair Unrealized Fair Unrealized
U.S. Treasury securities $ 18,978 $ 418 $ 18,978 $ 418
State and municipals:
Taxable 16,261 959 16,261 959
Tax-exempt 39,131 1,131 39,131 1,131
Mortgage-backed securities:
U.S. Government agencies 10,182 237 10,182 237
U.S. Government-sponsored enterprises 5,758 42 5,758 42
Corporate debt obligations 6,664 86 6,664 86
Total $ 96,974 $ 2,873 $ 96,974 $ 2,873
Less Than 12 Months 12 Months or More Total
December 31, 2020 Fair Unrealized Fair Unrealized Fair Unrealized
State and municipals:
Taxable $ 11,586 $ 143 $ $ $ 11,586 $ 143
Tax-exempt 1,737 16 1,737 16
Mortgage-backed securities:
U.S. Government agencies 5,960 17 5 17
U.S. Government-sponsored enterprises
Corporate debt obligations 3,378 123 3,378 123
Total $ 19,283 $ 176 $ 3,378 $ 123 $ 22,661 $ 2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9496</v>
      </c>
      <c r="C3" s="6" t="n">
        <v>13511</v>
      </c>
    </row>
    <row r="4">
      <c r="A4" s="4" t="inlineStr">
        <is>
          <t>Interest-bearing deposits in other banks</t>
        </is>
      </c>
      <c r="B4" s="5" t="n">
        <v>53668</v>
      </c>
      <c r="C4" s="5" t="n">
        <v>36270</v>
      </c>
    </row>
    <row r="5">
      <c r="A5" s="4" t="inlineStr">
        <is>
          <t>Investment securities available-for-sale</t>
        </is>
      </c>
      <c r="B5" s="5" t="n">
        <v>155863</v>
      </c>
      <c r="C5" s="5" t="n">
        <v>103695</v>
      </c>
    </row>
    <row r="6">
      <c r="A6" s="4" t="inlineStr">
        <is>
          <t>Loans held for sale</t>
        </is>
      </c>
      <c r="B6" s="5" t="n">
        <v>2502</v>
      </c>
      <c r="C6" s="5" t="n">
        <v>4338</v>
      </c>
    </row>
    <row r="7">
      <c r="A7" s="4" t="inlineStr">
        <is>
          <t>Loans, net</t>
        </is>
      </c>
      <c r="B7" s="5" t="n">
        <v>1091824</v>
      </c>
      <c r="C7" s="5" t="n">
        <v>1139239</v>
      </c>
    </row>
    <row r="8">
      <c r="A8" s="4" t="inlineStr">
        <is>
          <t>Less: allowance for loan losses</t>
        </is>
      </c>
      <c r="B8" s="5" t="n">
        <v>12140</v>
      </c>
      <c r="C8" s="5" t="n">
        <v>12200</v>
      </c>
    </row>
    <row r="9">
      <c r="A9" s="4" t="inlineStr">
        <is>
          <t>Net loans</t>
        </is>
      </c>
      <c r="B9" s="5" t="n">
        <v>1079684</v>
      </c>
      <c r="C9" s="5" t="n">
        <v>1127039</v>
      </c>
    </row>
    <row r="10">
      <c r="A10" s="4" t="inlineStr">
        <is>
          <t>Premises and equipment, net</t>
        </is>
      </c>
      <c r="B10" s="5" t="n">
        <v>17991</v>
      </c>
      <c r="C10" s="5" t="n">
        <v>18147</v>
      </c>
    </row>
    <row r="11">
      <c r="A11" s="4" t="inlineStr">
        <is>
          <t>Accrued interest receivable</t>
        </is>
      </c>
      <c r="B11" s="5" t="n">
        <v>4189</v>
      </c>
      <c r="C11" s="5" t="n">
        <v>4216</v>
      </c>
    </row>
    <row r="12">
      <c r="A12" s="4" t="inlineStr">
        <is>
          <t>Intangible assets</t>
        </is>
      </c>
      <c r="B12" s="5" t="n">
        <v>1786</v>
      </c>
      <c r="C12" s="5" t="n">
        <v>1918</v>
      </c>
    </row>
    <row r="13">
      <c r="A13" s="4" t="inlineStr">
        <is>
          <t>Other assets</t>
        </is>
      </c>
      <c r="B13" s="5" t="n">
        <v>49661</v>
      </c>
      <c r="C13" s="5" t="n">
        <v>48420</v>
      </c>
    </row>
    <row r="14">
      <c r="A14" s="4" t="inlineStr">
        <is>
          <t>Total assets</t>
        </is>
      </c>
      <c r="B14" s="5" t="n">
        <v>1374840</v>
      </c>
      <c r="C14" s="5" t="n">
        <v>1357554</v>
      </c>
    </row>
    <row r="15">
      <c r="A15" s="3" t="inlineStr">
        <is>
          <t>Deposits:</t>
        </is>
      </c>
    </row>
    <row r="16">
      <c r="A16" s="4" t="inlineStr">
        <is>
          <t>Noninterest-bearing</t>
        </is>
      </c>
      <c r="B16" s="5" t="n">
        <v>197360</v>
      </c>
      <c r="C16" s="5" t="n">
        <v>173600</v>
      </c>
    </row>
    <row r="17">
      <c r="A17" s="4" t="inlineStr">
        <is>
          <t>Interest-bearing</t>
        </is>
      </c>
      <c r="B17" s="5" t="n">
        <v>883568</v>
      </c>
      <c r="C17" s="5" t="n">
        <v>841860</v>
      </c>
    </row>
    <row r="18">
      <c r="A18" s="4" t="inlineStr">
        <is>
          <t>Total deposits</t>
        </is>
      </c>
      <c r="B18" s="5" t="n">
        <v>1080928</v>
      </c>
      <c r="C18" s="5" t="n">
        <v>1015460</v>
      </c>
    </row>
    <row r="19">
      <c r="A19" s="4" t="inlineStr">
        <is>
          <t>Long-term debt</t>
        </is>
      </c>
      <c r="B19" s="5" t="n">
        <v>180644</v>
      </c>
      <c r="C19" s="5" t="n">
        <v>228765</v>
      </c>
    </row>
    <row r="20">
      <c r="A20" s="4" t="inlineStr">
        <is>
          <t>Accrued interest payable</t>
        </is>
      </c>
      <c r="B20" s="5" t="n">
        <v>1347</v>
      </c>
      <c r="C20" s="5" t="n">
        <v>1038</v>
      </c>
    </row>
    <row r="21">
      <c r="A21" s="4" t="inlineStr">
        <is>
          <t>Other liabilities</t>
        </is>
      </c>
      <c r="B21" s="5" t="n">
        <v>13298</v>
      </c>
      <c r="C21" s="5" t="n">
        <v>14859</v>
      </c>
    </row>
    <row r="22">
      <c r="A22" s="4" t="inlineStr">
        <is>
          <t>Total liabilities</t>
        </is>
      </c>
      <c r="B22" s="5" t="n">
        <v>1276217</v>
      </c>
      <c r="C22" s="5" t="n">
        <v>1260122</v>
      </c>
    </row>
    <row r="23">
      <c r="A23" s="3" t="inlineStr">
        <is>
          <t>Stockholders' equity:</t>
        </is>
      </c>
    </row>
    <row r="24">
      <c r="A24" s="4" t="inlineStr">
        <is>
          <t>Common stock: no par value, authorized 20,000,000 shares; March 31, 2021, issued and outstanding 9,348,831 shares; December 31, 2020, issued and outstanding 9,306,442 shares</t>
        </is>
      </c>
      <c r="B24" s="5" t="n">
        <v>102861</v>
      </c>
      <c r="C24" s="5" t="n">
        <v>102662</v>
      </c>
    </row>
    <row r="25">
      <c r="A25" s="4" t="inlineStr">
        <is>
          <t>Capital surplus</t>
        </is>
      </c>
      <c r="B25" s="5" t="n">
        <v>292</v>
      </c>
      <c r="C25" s="5" t="n">
        <v>292</v>
      </c>
    </row>
    <row r="26">
      <c r="A26" s="4" t="inlineStr">
        <is>
          <t>Retained earnings (accumulated deficit)</t>
        </is>
      </c>
      <c r="B26" s="5" t="n">
        <v>-3397</v>
      </c>
      <c r="C26" s="5" t="n">
        <v>-6457</v>
      </c>
    </row>
    <row r="27">
      <c r="A27" s="4" t="inlineStr">
        <is>
          <t>Accumulated other comprehensive income (loss)</t>
        </is>
      </c>
      <c r="B27" s="5" t="n">
        <v>-1133</v>
      </c>
      <c r="C27" s="5" t="n">
        <v>935</v>
      </c>
    </row>
    <row r="28">
      <c r="A28" s="4" t="inlineStr">
        <is>
          <t>Total stockholders' equity</t>
        </is>
      </c>
      <c r="B28" s="5" t="n">
        <v>98623</v>
      </c>
      <c r="C28" s="5" t="n">
        <v>97432</v>
      </c>
    </row>
    <row r="29">
      <c r="A29" s="4" t="inlineStr">
        <is>
          <t>Total liabilities and stockholders' equity</t>
        </is>
      </c>
      <c r="B29" s="6" t="n">
        <v>1374840</v>
      </c>
      <c r="C29" s="6" t="n">
        <v>1357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3 Months Ended</t>
        </is>
      </c>
    </row>
    <row r="2">
      <c r="B2" s="2" t="inlineStr">
        <is>
          <t>Mar. 31, 2021</t>
        </is>
      </c>
    </row>
    <row r="3">
      <c r="A3" s="3" t="inlineStr">
        <is>
          <t>Receivables [Abstract]</t>
        </is>
      </c>
    </row>
    <row r="4">
      <c r="A4" s="4" t="inlineStr">
        <is>
          <t>Schedule of Loans Outstanding</t>
        </is>
      </c>
      <c r="B4" s="4" t="inlineStr">
        <is>
          <t>The major classifications of loans outstanding, net of deferred loan origination fees and costs at March 31, 2021 and December 31, 2020 are summarized as follows. Net deferred loan costs were
March 31, 2021 December 31, 2020
Commercial $ 327,191 $ 359,080
Real estate:
Construction 78,277 73,402
Commercial 489,652 502,495
Residential 190,857 197,596
Consumer 5,847 6,666
Total $ 1,091,824 $ 1,139,239</t>
        </is>
      </c>
    </row>
    <row r="5">
      <c r="A5" s="4" t="inlineStr">
        <is>
          <t>Schedule of Allowance for Loan Losses Account by Major Classification of Loan</t>
        </is>
      </c>
      <c r="B5" s="4" t="inlineStr">
        <is>
          <t>The change in the allowance for loan losses account by major loan classifications for the three months ended March 31, 2021 and 2020 is summarized as follows:
Real Estate
March 31, 2021 Commercial Construction Commercial Residential Consumer Unallocated Total
Allowance for loan losses:
Beginning Balance, January 1, 2021 $ 1,705 $ 1,117 $ 6,494 $ 2,427 $ 142 $ 315 $ 12,200
Charge-offs (9 ) (37 ) (48 ) (94 )
Recoveries 1 2 31 34
Provisions (303 ) 54 298 (193 ) 2 $ 142
Ending balance $ 1,393 $ 1,134 $ 6,793 $ 2,236 $ 127 $ 457 $ 12,140
Real Estate
March 31, 2020 Commercial Construction Commercial Residential Consumer Unallocated Total
Allowance for loan losses:
Beginning Balance, January 1, 2020 $ 1,953 $ 473 $ 3,115 $ 1,820 $ 155 $ 7,516
Charge-offs (899 ) (95 ) (130 ) (1,124 )
Recoveries 2 1 56 59
Provisions 615 222 896 (107 ) 71 $ 103 1,800
Ending balance $ 1,671 $ 695 $ 3,917 $ 1,713 $ 152 $ 103 $ 8,251
The allocation of the allowance for loan losses and related loans by classifications of loans at March 31, 2021 and December 31, 2020 is summarized as follows:
Real Estate
March 31, 2021 Commercial Construction Commercial Residential Consumer Unallocated Total
Allowance for loan losses:
Ending balance $ 1,393 $ 1,134 $ 6,793 $ 2,236 $ 127 $ 457 $ 12,140
Ending balance:
individually evaluated for impairment 724 724
Ending balance:
collectively evaluated for impairment 1,393 1,134 6,069 2,236 127 457 11,416
Ending balance:
purchased credit impaired loans $ $ $ $ $ $ $
Loans receivable:
Ending balance $ 327,191 $ 78,277 $ 489,652 $ 190,857 $ 5,847 $ $ 1,091,824
Ending balance:
individually evaluated for impairment 1,677 970 6,546 2,386 11,579
Ending balance:
collectively evaluated for impairment 325,514 77,307 482,768 188,317 5,847 1,079,753
Ending balance:
purchased credit impaired loans $ $ $ 338 $ 154 $ $ $ 492
Real Estate
December 31, 2020 Commercial Construction Commercial Residential Consumer Unallocated Total
Allowance for loan losses:
Ending balance $ 1,705 $ 1,117 $ 6,494 $ 2,427 $ 142 $ 315 $ 12,200
Ending balance:
individually evaluated for impairment
Ending balance:
collectively evaluated for impairment 1,705 1,117 6,494 2,427 142 315 12,200
Ending balance:
purchased credit impaired loans $ $ $ $ $ $ $
Loans receivable:
Ending balance $ 359,080 $ 73,402 $ 502,495 $ 197,596 $ 6,666 $ $ 1,139,239
Ending balance:
individually evaluated for impairment 1,565 6,444 2,494 10,503
Ending balance:
collectively evaluated for impairment 357,515 73,402 495,674 194,939 6,666 1,128,196
Ending balance:
purchased credit impaired loans $ $ $ 377 $ 163 $ $ $ 540</t>
        </is>
      </c>
    </row>
    <row r="6">
      <c r="A6" s="4" t="inlineStr">
        <is>
          <t>Summary of Major Classification of Loans Summarized by Aggregate Pass Rating</t>
        </is>
      </c>
      <c r="B6" s="4" t="inlineStr">
        <is>
          <t>The following tables present the major classifications of loans summarized by the aggregate pass rating and the classified ratings of special mention, substandard and doubtful within the Company’s internal risk rating system at March 31, 2021 and December 31, 2020:
March 31, 2021 Pass Special Substandard Doubtful Total
Commercial $ 322,223 $ 2,957 $ 2,011 $ $ 327,191
Real estate:
Construction 68,818 129 9,330 78,277
Commercial 435,173 26,608 27,871 489,652
Residential 185,630 1,136 4,091 190,857
Consumer 5,847 5,847
Total $ 1,017,691 $ 30,830 $ 43,303 $ $ 1,091,824
December 31, 2020 Pass Special Substandard Doubtful Total
Commercial $ 353,758 $ 3,147 $ 2,175 $ $ 359,080
Real estate:
Construction 63,838 1,817 7,747 73,402
Commercial 451,190 29,180 22,125 502,495
Residential 191,775 2,670 3,151 197,596
Consumer 6,666 6,666
Total $ 1,067,227 $ 36,814 $ 35,198 $ $ 1,139,239</t>
        </is>
      </c>
    </row>
    <row r="7">
      <c r="A7" s="4" t="inlineStr">
        <is>
          <t>Summary of Classes of Loan Portfolio Summarized by Aging Categories of Performing Loans and Nonaccrual Loans</t>
        </is>
      </c>
      <c r="B7" s="4" t="inlineStr">
        <is>
          <t>The following tables present the classes of the loan portfolio summarized by the aging categories of performing loans and nonaccrual loans as of March 31, 2021 and December 31, 2020. Purchase credit impaired (“PCI”) loans are excluded from the aging and nonaccrual loan schedules.
Accrual Loans
March 31, 2021 30-59 Days 60-89 Days 90 or More Total Past Current Nonaccrual Total Loans
Commercial $ 34 $ 21 $ $ 55 $ 326,325 $ 811 $ 327,191
Real estate:
Construction 34 34 77,272 971 78,277
Commercial 252 252 489,033 29 489,314
Residential 881 21 161 1,063 188,623 1,017 190,703
Consumer 14 6 4 24 5,823 5,847
Total $ 1,215 $ 48 $ 165 $ 1,428 $ 1,087,076 $ 2,828 $ 1,091,332
Purchased credit impaired loans 492
Total Loans $ 1,091,824
Accrual Loans
December 31, 2020 30-59 Days 60-89 Days 90 or More Total Past Current Nonaccrual Total Loans
Commercial $ 64 $ 1 $ $ 65 $ 358,496 $ 519 $ 359,080
Real estate:
Construction 73,402 73,402
Commercial 1,238 4,063 5,301 496,785 32 502,118
Residential 2,125 2,993 146 5,264 191,299 870 197,433
Consumer 22 20 10 52 6,614 6,666
Total $ 3,449 $ 7,077 $ 156 $ 10,682 $ 1,126,596 $ 1,421 $ 1,138,699
Purchased credit impaired loans 540
Total Loans $ 1,139,239</t>
        </is>
      </c>
    </row>
    <row r="8">
      <c r="A8" s="4" t="inlineStr">
        <is>
          <t>Schedule of Information Concerning Impaired Loans</t>
        </is>
      </c>
      <c r="B8" s="4" t="inlineStr">
        <is>
          <t>The following tables summarize information concerning impaired loans as of and for the three months ended March 31, 2021 and 2020, and as of and for the year ended, December 31, 2020, by major loan classification:
This Quarter
March 31, 2021 Recorded Unpaid Related Average Interest
With no related allowance:
Commercial $ 1,677 $ 1,787 $ 1,621 $ 41
Real estate:
Construction 970 970 485
Commercial 914 914 3,868 34
Residential 2,540 2,670 2,599 33
Consumer
Total 6,101 6,341 8,573 108
With an allowance recorded:
Commercial
Real estate:
Construction
Commercial 5,970 5,970 $ 724 2,985 48
Residential
Consumer
Total 5,970 5,970 724 2,985 48
Commercial 1,677 1,787 1,621 41
Real estate:
Construction 970 970 485
Commercial 6,884 6,884 724 6,853 82
Residential 2,540 2,670 2,599 33
Consumer
Total $ 12,071 $ 12,311 $ 724 $ 11,558 $ 156
Recorded Unpaid Related For the Year Ended
December 31, 2020 Average Interest
With no related allowance:
Commercial $ 1,565 $ 1,675 $ 1,356 $ 416
Real estate:
Construction
Commercial 6,821 6,821 4,392 311
Residential 2,657 2,787 2,493 146
Consumer
Total 11,043 11,283 8,241 873
With an allowance recorded:
Commercial 561
Real estate:
Construction
Commercial 391 65
Residential
Consumer
Total 952 65
Commercial 1,565 1,675 1,917 416
Real estate:
Construction
Commercial 6,821 6,821 4,783 376
Residential 2,657 2,787 2,493 146
Consumer
Total $ 11,043 $ 11,283 $ 9,193 $ 938
March 31, 2020 Recorded Unpaid Related This Quarter
Average Interest
With no related allowance:
Commercial $ 1,098 $ 1,208 $ 873 $ 68
Real estate:
Construction
Commercial 2,550 2,550 2,837 47
Residential 2,292 2,422 2,345 25
Consumer
Total 5,940 6,180 6,055 140
With an allowance recorded:
Commercial 121 121 $ 29 653
Real estate:
Construction
Commercial 367 367 87 513 4
Residential 45
Consumer
Total 488 488 116 1,211 4
Commercial 1,219 1,329 29 1,526 68
Real estate:
Construction
Commercial 2,917 2,917 87 3,350 51
Residential 2,292 2,422 2,390 25
Consumer
Total $ 6,428 $ 6,668 $ 116 $ 7,266 $ 144</t>
        </is>
      </c>
    </row>
    <row r="9">
      <c r="A9" s="4" t="inlineStr">
        <is>
          <t>Summary of Distribution of OffBalance Sheet Commitments [Table Text Block]</t>
        </is>
      </c>
      <c r="B9" s="4" t="inlineStr">
        <is>
          <t>Distribution of off-balance
March 31, December 31,
Unused portion of lines of credit $ 100,153 $ 92,848
Construction loans 14,906 24,751
Commitments to extend credit 5,740 10,275
Deposit overdraft protection 17,909 18,117
Standby and performance letters of credit 7,313 6,577
Total $ 146,021 $ 152,5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Components of Other Assets</t>
        </is>
      </c>
      <c r="B4" s="4" t="inlineStr">
        <is>
          <t>The components of other assets at March 31, 2021 and December 31, 2020 are summarized as follows:
March 31, December 31,
Other real estate owned $ 219 $ 422
Bank owned life insurance 31,603 31,425
Restricted equity securities 1,774 1,759
Deferred tax assets 4,066 3,907
Lease right-of-use 2,133 2,278
Other assets 9,866 8,629
Total $ 49,661 $ 48,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Assets and liabilities measured at fair value on a recurring basis at March 31, 2021 and December 31, 2020 are summarized as follows:
Fair Value Measurement Using
March 31, 2021 Amount Quoted Prices in Significant Significant
U.S. Treasury securities $ 18,978 $ 18,978
State and Municipals:
Taxable 23,058 $ 23,058
Tax-exempt 43,552 43,552
Mortgage-backed securities:
U.S. Government agencies 36,385 36,385
U.S. Government-sponsored enterprises 20,697 20,697
Corporate debt obligations 13,193 13,193
Total $ 155,863 $ 18,978 $ 136,885
Interest rate swap hedg e $ 829 $ 829
December 31, 2020 Fair Value Measurement Using
Amount Quoted Prices in Significant Significant
State and municipals:
Taxable $ 22,574 $ 22,574
Tax-exempt 18,395 18,395
Mortgage-backed securities:
U.S. Government agencies 26,991 26,991
U.S. Government-sponsored enterprises 25,052 25,052
Corporate debt obligations 10,683 10,683
Total $ 103,695 $ 103,695
Interest rate swap hedg e $ 172 $ 172</t>
        </is>
      </c>
    </row>
    <row r="5">
      <c r="A5" s="4" t="inlineStr">
        <is>
          <t>Summary of Assets and Liabilities Measured at Fair Value on a Nonrecurring Basis</t>
        </is>
      </c>
      <c r="B5" s="4" t="inlineStr">
        <is>
          <t>Assets and liabilities measured at fair value on a nonrecurring basis at March 31, 2021 and December 31, 2020 are summarized as follows:
Fair Value Measurement Using
March 31, 2021 Amount (Level 1) (Level 2) (Level 3)
Other real estate owned $ 219 $ 219
Impaired loans, net of related allowance 5,246 5,246
Total $ 5,465 $ 5,465
December 31, 2020 Fair Value Measurement Using
Amount (Level 1) (Level 2) (Level 3)
Other real estate owned $ 422 $ 422
Total $ 422 $ 422</t>
        </is>
      </c>
    </row>
    <row r="6">
      <c r="A6" s="4" t="inlineStr">
        <is>
          <t>Additional Quantitative Information about Assets Measured at Fair Value on Nonrecurring Basis</t>
        </is>
      </c>
      <c r="B6" s="4" t="inlineStr">
        <is>
          <t xml:space="preserve">The following tables present additional quantitative information about assets measured at fair value on a nonrecurring basis and for which the Company utilized Level 3 inputs to determine fair value at March 31, 2021 and December 31, 2020.
Quantitative Information about Level 3 Fair Value Measurements
March 31, 2021 Fair Value Valuation Techniques Unobservable Input Range
Other real estate owned $ 219 Appraisal of collateral Appraisal adjustments 0.0% to 3.0% (3.0%)
Liquidation expenses 10.0% to 10.0% (10.0%)
Impaired loans 5,246 Appraisal of collateral Appraisal adjustments 0.0% to 0.0% (0.0%)
Liquidation expenses 7.0% to 7.0% (7.0%)
Quantitative Information about Level 3 Fair Value Measurements
December 31, 2020 Fair Value Valuation Techniques Unobservable Input Range
Other real estate owned $ 422 Appraisal of collateral Appraisal adjustments 20.0% to 14.0% (8.4%)
Liquidation expenses 10.0% to 10.0% (10.0%) </t>
        </is>
      </c>
    </row>
    <row r="7">
      <c r="A7" s="4" t="inlineStr">
        <is>
          <t>Carrying and Fair Values of Riverview's Financial Instruments</t>
        </is>
      </c>
      <c r="B7" s="4" t="inlineStr">
        <is>
          <t>The carrying and fair values of the Company’s financial instruments at March 31, 2021 and December 31, 2020 and their placement within the fair value hierarchy are as follows:
Carrying Fair Value Hierarchy
March 31, 2021 Fair Value Quoted Prices in Significant Significant
Financial assets:
Cash and cash equivalents $ 63,164 $ 63,164 $ 63,164
Investment securities 155,863 155,863 18,978 $ 136,885
Loans held for sale 2,502 2,502 2,502
Net loans (1) 1,079,684 1,061,911 $ 1,061,911
Accrued interest receivable 4,189 4,189 572 3,617
Restricted equity securities 1,774 1,774
Financial liabilities:
Deposits $ 1,080,928 $ 1,083,439 $ 1,083,439
Long-term debt 180,644 183,561 183,561
Accrued interest payable 1,347 1,347 1,347
Interest rate swap hedges 829 829 829
Carrying Fair Value Hierarchy
December 31, 2020 Fair Value Quoted Prices in Significant Significant
Financial assets:
Cash and cash equivalents $ 49,781 $ 49,781 $ 49,781
Investment securities available-for-sale 103,695 103,695 $ 103,695
Loans held for sale 4,338 4,338 4,338
Net loans (1) 1,127,039 1,116,618 $ 1,116,618
Accrued interest receivable 4,216 4,216 578 3,638
Restricted equity securities 1,759 1,759
Financial liabilities:
Deposits $ 1,015,460 $ 1,018,529 $ 1,018,529
Long-term debt 228,765 231,748 231,748
Accrued interest payable 1,038 1,038 1,038
Interest rate swap hedges 172 172 172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Additional Information (Detail)</t>
        </is>
      </c>
      <c r="B1" s="2" t="inlineStr">
        <is>
          <t>3 Months Ended</t>
        </is>
      </c>
    </row>
    <row r="2">
      <c r="B2" s="2" t="inlineStr">
        <is>
          <t>Mar. 31, 2021Office</t>
        </is>
      </c>
    </row>
    <row r="3">
      <c r="A3" s="3" t="inlineStr">
        <is>
          <t>Summary Of Significant Accounting Policies [Line Items]</t>
        </is>
      </c>
    </row>
    <row r="4">
      <c r="A4" s="4" t="inlineStr">
        <is>
          <t>Number of full service offices</t>
        </is>
      </c>
      <c r="B4" s="5" t="n">
        <v>25</v>
      </c>
    </row>
    <row r="5">
      <c r="A5" s="4" t="inlineStr">
        <is>
          <t>Number of limited purpose offices</t>
        </is>
      </c>
      <c r="B5" s="5"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 Summary of Components of Accumulated Other Comprehensive Income (Loss) (Detail)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Loss) [Line Items]</t>
        </is>
      </c>
    </row>
    <row r="4">
      <c r="A4" s="4" t="inlineStr">
        <is>
          <t>Accumulated other comprehensive income (loss)</t>
        </is>
      </c>
      <c r="B4" s="6" t="n">
        <v>-1133</v>
      </c>
      <c r="C4" s="6" t="n">
        <v>935</v>
      </c>
    </row>
    <row r="5">
      <c r="A5" s="4" t="inlineStr">
        <is>
          <t>Derivative fair value adjustment</t>
        </is>
      </c>
      <c r="B5" s="5" t="n">
        <v>829</v>
      </c>
      <c r="C5" s="5" t="n">
        <v>172</v>
      </c>
    </row>
    <row r="6">
      <c r="A6" s="4" t="inlineStr">
        <is>
          <t>Income tax expense (benefit)</t>
        </is>
      </c>
      <c r="B6" s="5" t="n">
        <v>174</v>
      </c>
      <c r="C6" s="5" t="n">
        <v>36</v>
      </c>
    </row>
    <row r="7">
      <c r="A7" s="4" t="inlineStr">
        <is>
          <t>Net of income taxes</t>
        </is>
      </c>
      <c r="B7" s="5" t="n">
        <v>655</v>
      </c>
      <c r="C7" s="5" t="n">
        <v>136</v>
      </c>
    </row>
    <row r="8">
      <c r="A8" s="4" t="inlineStr">
        <is>
          <t>Unrealized Gain (Loss) on Available-for-Sale [Member]</t>
        </is>
      </c>
    </row>
    <row r="9">
      <c r="A9" s="3" t="inlineStr">
        <is>
          <t>Accumulated Other Comprehensive Income (Loss) [Line Items]</t>
        </is>
      </c>
    </row>
    <row r="10">
      <c r="A10" s="4" t="inlineStr">
        <is>
          <t>Accumulated other comprehensive income (loss), before tax</t>
        </is>
      </c>
      <c r="B10" s="5" t="n">
        <v>-1313</v>
      </c>
      <c r="C10" s="5" t="n">
        <v>1962</v>
      </c>
    </row>
    <row r="11">
      <c r="A11" s="4" t="inlineStr">
        <is>
          <t>Income tax expense (benefit)</t>
        </is>
      </c>
      <c r="B11" s="5" t="n">
        <v>-276</v>
      </c>
      <c r="C11" s="5" t="n">
        <v>412</v>
      </c>
    </row>
    <row r="12">
      <c r="A12" s="4" t="inlineStr">
        <is>
          <t>Accumulated other comprehensive income (loss)</t>
        </is>
      </c>
      <c r="B12" s="5" t="n">
        <v>-1037</v>
      </c>
      <c r="C12" s="5" t="n">
        <v>1550</v>
      </c>
    </row>
    <row r="13">
      <c r="A13" s="4" t="inlineStr">
        <is>
          <t>Defined Benefit Pension Items [Member]</t>
        </is>
      </c>
    </row>
    <row r="14">
      <c r="A14" s="3" t="inlineStr">
        <is>
          <t>Accumulated Other Comprehensive Income (Loss) [Line Items]</t>
        </is>
      </c>
    </row>
    <row r="15">
      <c r="A15" s="4" t="inlineStr">
        <is>
          <t>Accumulated other comprehensive income (loss), before tax</t>
        </is>
      </c>
      <c r="B15" s="5" t="n">
        <v>-951</v>
      </c>
      <c r="C15" s="5" t="n">
        <v>-951</v>
      </c>
    </row>
    <row r="16">
      <c r="A16" s="4" t="inlineStr">
        <is>
          <t>Income tax expense (benefit)</t>
        </is>
      </c>
      <c r="B16" s="5" t="n">
        <v>-200</v>
      </c>
      <c r="C16" s="5" t="n">
        <v>-200</v>
      </c>
    </row>
    <row r="17">
      <c r="A17" s="4" t="inlineStr">
        <is>
          <t>Accumulated other comprehensive income (loss)</t>
        </is>
      </c>
      <c r="B17" s="6" t="n">
        <v>-751</v>
      </c>
      <c r="C17" s="6" t="n">
        <v>-7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omprehensive income (loss) - Schedule of Other Comprehensive Income (Loss) and Related Tax Effects (Detail) - USD ($) $ in Thousands</t>
        </is>
      </c>
      <c r="C1" s="2" t="inlineStr">
        <is>
          <t>3 Months Ended</t>
        </is>
      </c>
    </row>
    <row r="2">
      <c r="C2" s="2" t="inlineStr">
        <is>
          <t>Mar. 31, 2021</t>
        </is>
      </c>
      <c r="D2" s="2" t="inlineStr">
        <is>
          <t>Mar. 31, 2020</t>
        </is>
      </c>
    </row>
    <row r="3">
      <c r="A3" s="3" t="inlineStr">
        <is>
          <t>Other Comprehensive Income (Loss), Tax [Abstract]</t>
        </is>
      </c>
    </row>
    <row r="4">
      <c r="A4" s="4" t="inlineStr">
        <is>
          <t>Unrealized gain (loss) on investment securities available-for-sale</t>
        </is>
      </c>
      <c r="C4" s="6" t="n">
        <v>-3029</v>
      </c>
      <c r="D4" s="6" t="n">
        <v>1053</v>
      </c>
    </row>
    <row r="5">
      <c r="A5" s="4" t="inlineStr">
        <is>
          <t>Net (gain) loss on the sale of investment securities available-for-sale</t>
        </is>
      </c>
      <c r="B5" s="4" t="inlineStr">
        <is>
          <t>[1]</t>
        </is>
      </c>
      <c r="C5" s="5" t="n">
        <v>-246</v>
      </c>
      <c r="D5" s="5" t="n">
        <v>-815</v>
      </c>
    </row>
    <row r="6">
      <c r="A6" s="3" t="inlineStr">
        <is>
          <t>Benefit plans:</t>
        </is>
      </c>
    </row>
    <row r="7">
      <c r="A7" s="4" t="inlineStr">
        <is>
          <t>Net change in cash flow hedge</t>
        </is>
      </c>
      <c r="C7" s="5" t="n">
        <v>657</v>
      </c>
    </row>
    <row r="8">
      <c r="A8" s="4" t="inlineStr">
        <is>
          <t>Other comprehensive income (loss) before taxes</t>
        </is>
      </c>
      <c r="C8" s="5" t="n">
        <v>-2618</v>
      </c>
      <c r="D8" s="5" t="n">
        <v>238</v>
      </c>
    </row>
    <row r="9">
      <c r="A9" s="4" t="inlineStr">
        <is>
          <t>Income tax expense (benefit)</t>
        </is>
      </c>
      <c r="C9" s="5" t="n">
        <v>-550</v>
      </c>
      <c r="D9" s="5" t="n">
        <v>50</v>
      </c>
    </row>
    <row r="10">
      <c r="A10" s="4" t="inlineStr">
        <is>
          <t>Other comprehensive income (loss)</t>
        </is>
      </c>
      <c r="C10" s="6" t="n">
        <v>-2068</v>
      </c>
      <c r="D10" s="6" t="n">
        <v>188</v>
      </c>
    </row>
    <row r="11"/>
    <row r="12">
      <c r="A12" s="4" t="inlineStr">
        <is>
          <t>[1]</t>
        </is>
      </c>
      <c r="B12" s="4" t="inlineStr">
        <is>
          <t>Represents amounts reclassified out of accumulated other comprehensive income and included in gains on sale of investment securities on the consolidated statements of income and comprehensive income.</t>
        </is>
      </c>
    </row>
  </sheetData>
  <mergeCells count="4">
    <mergeCell ref="A1:B2"/>
    <mergeCell ref="C1:D1"/>
    <mergeCell ref="A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4" t="inlineStr">
        <is>
          <t>Stock options excluded from the dilutive earnings per share calculation</t>
        </is>
      </c>
      <c r="B3" s="5" t="n">
        <v>151300</v>
      </c>
      <c r="C3" s="5" t="n">
        <v>37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3060</v>
      </c>
      <c r="C4" s="6" t="n">
        <v>633</v>
      </c>
    </row>
    <row r="5">
      <c r="A5" s="3" t="inlineStr">
        <is>
          <t>Denominator:</t>
        </is>
      </c>
    </row>
    <row r="6">
      <c r="A6" s="4" t="inlineStr">
        <is>
          <t>Basic</t>
        </is>
      </c>
      <c r="B6" s="5" t="n">
        <v>9341291</v>
      </c>
      <c r="C6" s="5" t="n">
        <v>9223445</v>
      </c>
    </row>
    <row r="7">
      <c r="A7" s="4" t="inlineStr">
        <is>
          <t>Dilutive options</t>
        </is>
      </c>
      <c r="B7" s="5" t="n">
        <v>242</v>
      </c>
      <c r="C7" s="5" t="n">
        <v>9615</v>
      </c>
    </row>
    <row r="8">
      <c r="A8" s="4" t="inlineStr">
        <is>
          <t>Diluted</t>
        </is>
      </c>
      <c r="B8" s="5" t="n">
        <v>9341533</v>
      </c>
      <c r="C8" s="5" t="n">
        <v>9233060</v>
      </c>
    </row>
    <row r="9">
      <c r="A9" s="4" t="inlineStr">
        <is>
          <t>Basic</t>
        </is>
      </c>
      <c r="B9" s="7" t="n">
        <v>0.33</v>
      </c>
      <c r="C9" s="7" t="n">
        <v>0.07000000000000001</v>
      </c>
    </row>
    <row r="10">
      <c r="A10" s="4" t="inlineStr">
        <is>
          <t>Diluted</t>
        </is>
      </c>
      <c r="B10" s="7" t="n">
        <v>0.33</v>
      </c>
      <c r="C10" s="7" t="n">
        <v>0.07000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vailable-for-Sale Aggregated by Investment Category (Detail) - USD ($) $ in Thousands</t>
        </is>
      </c>
      <c r="B1" s="2" t="inlineStr">
        <is>
          <t>Mar. 31, 2021</t>
        </is>
      </c>
      <c r="C1" s="2" t="inlineStr">
        <is>
          <t>Dec. 31, 2020</t>
        </is>
      </c>
    </row>
    <row r="2">
      <c r="A2" s="3" t="inlineStr">
        <is>
          <t>Schedule of Available-for-sale Securities [Line Items]</t>
        </is>
      </c>
    </row>
    <row r="3">
      <c r="A3" s="4" t="inlineStr">
        <is>
          <t>Amortized Cost</t>
        </is>
      </c>
      <c r="B3" s="6" t="n">
        <v>157176</v>
      </c>
      <c r="C3" s="6" t="n">
        <v>101733</v>
      </c>
    </row>
    <row r="4">
      <c r="A4" s="4" t="inlineStr">
        <is>
          <t>Gross Unrealized Gains</t>
        </is>
      </c>
      <c r="B4" s="5" t="n">
        <v>1560</v>
      </c>
      <c r="C4" s="5" t="n">
        <v>2261</v>
      </c>
    </row>
    <row r="5">
      <c r="A5" s="4" t="inlineStr">
        <is>
          <t>Gross Unrealized Losses</t>
        </is>
      </c>
      <c r="B5" s="5" t="n">
        <v>2873</v>
      </c>
      <c r="C5" s="5" t="n">
        <v>299</v>
      </c>
    </row>
    <row r="6">
      <c r="A6" s="4" t="inlineStr">
        <is>
          <t>Fair Value</t>
        </is>
      </c>
      <c r="B6" s="5" t="n">
        <v>155863</v>
      </c>
      <c r="C6" s="5" t="n">
        <v>103695</v>
      </c>
    </row>
    <row r="7">
      <c r="A7" s="4" t="inlineStr">
        <is>
          <t>U.S. Treasury Securities [Member]</t>
        </is>
      </c>
    </row>
    <row r="8">
      <c r="A8" s="3" t="inlineStr">
        <is>
          <t>Schedule of Available-for-sale Securities [Line Items]</t>
        </is>
      </c>
    </row>
    <row r="9">
      <c r="A9" s="4" t="inlineStr">
        <is>
          <t>Amortized Cost</t>
        </is>
      </c>
      <c r="B9" s="5" t="n">
        <v>19396</v>
      </c>
    </row>
    <row r="10">
      <c r="A10" s="4" t="inlineStr">
        <is>
          <t>Gross Unrealized Losses</t>
        </is>
      </c>
      <c r="B10" s="5" t="n">
        <v>418</v>
      </c>
    </row>
    <row r="11">
      <c r="A11" s="4" t="inlineStr">
        <is>
          <t>Fair Value</t>
        </is>
      </c>
      <c r="B11" s="5" t="n">
        <v>18978</v>
      </c>
    </row>
    <row r="12">
      <c r="A12" s="4" t="inlineStr">
        <is>
          <t>Taxable [Member]</t>
        </is>
      </c>
    </row>
    <row r="13">
      <c r="A13" s="3" t="inlineStr">
        <is>
          <t>Schedule of Available-for-sale Securities [Line Items]</t>
        </is>
      </c>
    </row>
    <row r="14">
      <c r="A14" s="4" t="inlineStr">
        <is>
          <t>Amortized Cost</t>
        </is>
      </c>
      <c r="B14" s="5" t="n">
        <v>23779</v>
      </c>
      <c r="C14" s="5" t="n">
        <v>22317</v>
      </c>
    </row>
    <row r="15">
      <c r="A15" s="4" t="inlineStr">
        <is>
          <t>Gross Unrealized Gains</t>
        </is>
      </c>
      <c r="B15" s="5" t="n">
        <v>238</v>
      </c>
      <c r="C15" s="5" t="n">
        <v>400</v>
      </c>
    </row>
    <row r="16">
      <c r="A16" s="4" t="inlineStr">
        <is>
          <t>Gross Unrealized Losses</t>
        </is>
      </c>
      <c r="B16" s="5" t="n">
        <v>959</v>
      </c>
      <c r="C16" s="5" t="n">
        <v>143</v>
      </c>
    </row>
    <row r="17">
      <c r="A17" s="4" t="inlineStr">
        <is>
          <t>Fair Value</t>
        </is>
      </c>
      <c r="B17" s="5" t="n">
        <v>23058</v>
      </c>
      <c r="C17" s="5" t="n">
        <v>22574</v>
      </c>
    </row>
    <row r="18">
      <c r="A18" s="4" t="inlineStr">
        <is>
          <t>Tax-Exempt [Member]</t>
        </is>
      </c>
    </row>
    <row r="19">
      <c r="A19" s="3" t="inlineStr">
        <is>
          <t>Schedule of Available-for-sale Securities [Line Items]</t>
        </is>
      </c>
    </row>
    <row r="20">
      <c r="A20" s="4" t="inlineStr">
        <is>
          <t>Amortized Cost</t>
        </is>
      </c>
      <c r="B20" s="5" t="n">
        <v>44599</v>
      </c>
      <c r="C20" s="5" t="n">
        <v>17988</v>
      </c>
    </row>
    <row r="21">
      <c r="A21" s="4" t="inlineStr">
        <is>
          <t>Gross Unrealized Gains</t>
        </is>
      </c>
      <c r="B21" s="5" t="n">
        <v>84</v>
      </c>
      <c r="C21" s="5" t="n">
        <v>423</v>
      </c>
    </row>
    <row r="22">
      <c r="A22" s="4" t="inlineStr">
        <is>
          <t>Gross Unrealized Losses</t>
        </is>
      </c>
      <c r="B22" s="5" t="n">
        <v>1131</v>
      </c>
      <c r="C22" s="5" t="n">
        <v>16</v>
      </c>
    </row>
    <row r="23">
      <c r="A23" s="4" t="inlineStr">
        <is>
          <t>Fair Value</t>
        </is>
      </c>
      <c r="B23" s="5" t="n">
        <v>43552</v>
      </c>
      <c r="C23" s="5" t="n">
        <v>18395</v>
      </c>
    </row>
    <row r="24">
      <c r="A24" s="4" t="inlineStr">
        <is>
          <t>Mortgage-Backed Securities - U.S. Government Agencies [Member]</t>
        </is>
      </c>
    </row>
    <row r="25">
      <c r="A25" s="3" t="inlineStr">
        <is>
          <t>Schedule of Available-for-sale Securities [Line Items]</t>
        </is>
      </c>
    </row>
    <row r="26">
      <c r="A26" s="4" t="inlineStr">
        <is>
          <t>Amortized Cost</t>
        </is>
      </c>
      <c r="B26" s="5" t="n">
        <v>35693</v>
      </c>
      <c r="C26" s="5" t="n">
        <v>26051</v>
      </c>
    </row>
    <row r="27">
      <c r="A27" s="4" t="inlineStr">
        <is>
          <t>Gross Unrealized Gains</t>
        </is>
      </c>
      <c r="B27" s="5" t="n">
        <v>929</v>
      </c>
      <c r="C27" s="5" t="n">
        <v>940</v>
      </c>
    </row>
    <row r="28">
      <c r="A28" s="4" t="inlineStr">
        <is>
          <t>Gross Unrealized Losses</t>
        </is>
      </c>
      <c r="B28" s="5" t="n">
        <v>237</v>
      </c>
    </row>
    <row r="29">
      <c r="A29" s="4" t="inlineStr">
        <is>
          <t>Fair Value</t>
        </is>
      </c>
      <c r="B29" s="5" t="n">
        <v>36385</v>
      </c>
      <c r="C29" s="5" t="n">
        <v>26991</v>
      </c>
    </row>
    <row r="30">
      <c r="A30" s="4" t="inlineStr">
        <is>
          <t>Mortgage-backed Securities - U.S. Government-sponsored Enterprises [Member]</t>
        </is>
      </c>
    </row>
    <row r="31">
      <c r="A31" s="3" t="inlineStr">
        <is>
          <t>Schedule of Available-for-sale Securities [Line Items]</t>
        </is>
      </c>
    </row>
    <row r="32">
      <c r="A32" s="4" t="inlineStr">
        <is>
          <t>Amortized Cost</t>
        </is>
      </c>
      <c r="B32" s="5" t="n">
        <v>20459</v>
      </c>
      <c r="C32" s="5" t="n">
        <v>24627</v>
      </c>
    </row>
    <row r="33">
      <c r="A33" s="4" t="inlineStr">
        <is>
          <t>Gross Unrealized Gains</t>
        </is>
      </c>
      <c r="B33" s="5" t="n">
        <v>280</v>
      </c>
      <c r="C33" s="5" t="n">
        <v>442</v>
      </c>
    </row>
    <row r="34">
      <c r="A34" s="4" t="inlineStr">
        <is>
          <t>Gross Unrealized Losses</t>
        </is>
      </c>
      <c r="B34" s="5" t="n">
        <v>42</v>
      </c>
      <c r="C34" s="5" t="n">
        <v>17</v>
      </c>
    </row>
    <row r="35">
      <c r="A35" s="4" t="inlineStr">
        <is>
          <t>Fair Value</t>
        </is>
      </c>
      <c r="B35" s="5" t="n">
        <v>20697</v>
      </c>
      <c r="C35" s="5" t="n">
        <v>25052</v>
      </c>
    </row>
    <row r="36">
      <c r="A36" s="4" t="inlineStr">
        <is>
          <t>Corporate Debt Obligations [Member]</t>
        </is>
      </c>
    </row>
    <row r="37">
      <c r="A37" s="3" t="inlineStr">
        <is>
          <t>Schedule of Available-for-sale Securities [Line Items]</t>
        </is>
      </c>
    </row>
    <row r="38">
      <c r="A38" s="4" t="inlineStr">
        <is>
          <t>Amortized Cost</t>
        </is>
      </c>
      <c r="B38" s="5" t="n">
        <v>13250</v>
      </c>
      <c r="C38" s="5" t="n">
        <v>10750</v>
      </c>
    </row>
    <row r="39">
      <c r="A39" s="4" t="inlineStr">
        <is>
          <t>Gross Unrealized Gains</t>
        </is>
      </c>
      <c r="B39" s="5" t="n">
        <v>29</v>
      </c>
      <c r="C39" s="5" t="n">
        <v>56</v>
      </c>
    </row>
    <row r="40">
      <c r="A40" s="4" t="inlineStr">
        <is>
          <t>Gross Unrealized Losses</t>
        </is>
      </c>
      <c r="B40" s="5" t="n">
        <v>86</v>
      </c>
      <c r="C40" s="5" t="n">
        <v>123</v>
      </c>
    </row>
    <row r="41">
      <c r="A41" s="4" t="inlineStr">
        <is>
          <t>Fair Value</t>
        </is>
      </c>
      <c r="B41" s="6" t="n">
        <v>13193</v>
      </c>
      <c r="C41" s="6" t="n">
        <v>106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 $ in Thousands</t>
        </is>
      </c>
      <c r="B1" s="2" t="inlineStr">
        <is>
          <t>Mar. 31, 2021USD ($)Securities</t>
        </is>
      </c>
      <c r="C1" s="2" t="inlineStr">
        <is>
          <t>Dec. 31, 2020USD ($)Securities</t>
        </is>
      </c>
    </row>
    <row r="2">
      <c r="A2" s="3" t="inlineStr">
        <is>
          <t>Schedule of Available-for-sale Securities [Line Items]</t>
        </is>
      </c>
    </row>
    <row r="3">
      <c r="A3" s="4" t="inlineStr">
        <is>
          <t>Securities pledged to secure public deposits, fair value | $</t>
        </is>
      </c>
      <c r="B3" s="6" t="n">
        <v>99013</v>
      </c>
      <c r="C3" s="6" t="n">
        <v>71676</v>
      </c>
    </row>
    <row r="4">
      <c r="A4" s="4" t="inlineStr">
        <is>
          <t>Available-for-sale securities in unrealized loss position, number of securities</t>
        </is>
      </c>
      <c r="B4" s="5" t="n">
        <v>66</v>
      </c>
      <c r="C4" s="5" t="n">
        <v>16</v>
      </c>
    </row>
    <row r="5">
      <c r="A5" s="4" t="inlineStr">
        <is>
          <t>Taxable [Member]</t>
        </is>
      </c>
    </row>
    <row r="6">
      <c r="A6" s="3" t="inlineStr">
        <is>
          <t>Schedule of Available-for-sale Securities [Line Items]</t>
        </is>
      </c>
    </row>
    <row r="7">
      <c r="A7" s="4" t="inlineStr">
        <is>
          <t>Available-for-sale securities in unrealized loss position, number of securities</t>
        </is>
      </c>
      <c r="B7" s="5" t="n">
        <v>15</v>
      </c>
      <c r="C7" s="5" t="n">
        <v>9</v>
      </c>
    </row>
    <row r="8">
      <c r="A8" s="4" t="inlineStr">
        <is>
          <t>Tax-exempt Municipal Obligations [Member]</t>
        </is>
      </c>
    </row>
    <row r="9">
      <c r="A9" s="3" t="inlineStr">
        <is>
          <t>Schedule of Available-for-sale Securities [Line Items]</t>
        </is>
      </c>
    </row>
    <row r="10">
      <c r="A10" s="4" t="inlineStr">
        <is>
          <t>Available-for-sale securities in unrealized loss position, number of securities</t>
        </is>
      </c>
      <c r="B10" s="5" t="n">
        <v>38</v>
      </c>
      <c r="C10" s="5" t="n">
        <v>3</v>
      </c>
    </row>
    <row r="11">
      <c r="A11" s="4" t="inlineStr">
        <is>
          <t>Mortgage-Backed Securities [Member]</t>
        </is>
      </c>
    </row>
    <row r="12">
      <c r="A12" s="3" t="inlineStr">
        <is>
          <t>Schedule of Available-for-sale Securities [Line Items]</t>
        </is>
      </c>
    </row>
    <row r="13">
      <c r="A13" s="4" t="inlineStr">
        <is>
          <t>Available-for-sale securities in unrealized loss position, number of securities</t>
        </is>
      </c>
      <c r="C13" s="5" t="n">
        <v>3</v>
      </c>
    </row>
    <row r="14">
      <c r="A14" s="4" t="inlineStr">
        <is>
          <t>Corporate Debt Obligations [Member]</t>
        </is>
      </c>
    </row>
    <row r="15">
      <c r="A15" s="3" t="inlineStr">
        <is>
          <t>Schedule of Available-for-sale Securities [Line Items]</t>
        </is>
      </c>
    </row>
    <row r="16">
      <c r="A16" s="4" t="inlineStr">
        <is>
          <t>Available-for-sale securities in unrealized loss position, number of securities</t>
        </is>
      </c>
      <c r="B16" s="5" t="n">
        <v>4</v>
      </c>
      <c r="C16" s="5" t="n">
        <v>1</v>
      </c>
    </row>
    <row r="17">
      <c r="A17" s="4" t="inlineStr">
        <is>
          <t>U.S. Government Agencies [Member]</t>
        </is>
      </c>
    </row>
    <row r="18">
      <c r="A18" s="3" t="inlineStr">
        <is>
          <t>Schedule of Available-for-sale Securities [Line Items]</t>
        </is>
      </c>
    </row>
    <row r="19">
      <c r="A19" s="4" t="inlineStr">
        <is>
          <t>Available-for-sale securities in unrealized loss position, number of securities</t>
        </is>
      </c>
      <c r="B19" s="5" t="n">
        <v>2</v>
      </c>
    </row>
    <row r="20">
      <c r="A20" s="4" t="inlineStr">
        <is>
          <t>U.S. Government Sponsored Enterprises [Member]</t>
        </is>
      </c>
    </row>
    <row r="21">
      <c r="A21" s="3" t="inlineStr">
        <is>
          <t>Schedule of Available-for-sale Securities [Line Items]</t>
        </is>
      </c>
    </row>
    <row r="22">
      <c r="A22" s="4" t="inlineStr">
        <is>
          <t>Available-for-sale securities in unrealized loss position, number of securities</t>
        </is>
      </c>
      <c r="B22"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9348831</v>
      </c>
      <c r="C5" s="5" t="n">
        <v>9306442</v>
      </c>
    </row>
    <row r="6">
      <c r="A6" s="4" t="inlineStr">
        <is>
          <t>Common stock, shares outstanding</t>
        </is>
      </c>
      <c r="B6" s="5" t="n">
        <v>9348831</v>
      </c>
      <c r="C6" s="5" t="n">
        <v>9306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Debt Securities Classified Available-for-Sale Maturity Distribution of Fair Value (Detail) $ in Thousands</t>
        </is>
      </c>
      <c r="B1" s="2" t="inlineStr">
        <is>
          <t>Mar. 31, 2021USD ($)</t>
        </is>
      </c>
    </row>
    <row r="2">
      <c r="A2" s="3" t="inlineStr">
        <is>
          <t>Schedule of Available-for-sale Securities [Line Items]</t>
        </is>
      </c>
    </row>
    <row r="3">
      <c r="A3" s="4" t="inlineStr">
        <is>
          <t>Available-for-sale securities, Within one year, Fair Value</t>
        </is>
      </c>
      <c r="B3" s="6" t="n">
        <v>56</v>
      </c>
    </row>
    <row r="4">
      <c r="A4" s="4" t="inlineStr">
        <is>
          <t>Available-for-sale securities, After one but within five years, Fair Value</t>
        </is>
      </c>
      <c r="B4" s="5" t="n">
        <v>933</v>
      </c>
    </row>
    <row r="5">
      <c r="A5" s="4" t="inlineStr">
        <is>
          <t>Available-for-sale securities, After five but within ten years, Fair Value</t>
        </is>
      </c>
      <c r="B5" s="5" t="n">
        <v>40219</v>
      </c>
    </row>
    <row r="6">
      <c r="A6" s="4" t="inlineStr">
        <is>
          <t>Available-for-sale securities, After ten years, Fair Value</t>
        </is>
      </c>
      <c r="B6" s="5" t="n">
        <v>57573</v>
      </c>
    </row>
    <row r="7">
      <c r="A7" s="4" t="inlineStr">
        <is>
          <t>Available-for-sale securities, Single maturity, Fair Value</t>
        </is>
      </c>
      <c r="B7" s="5" t="n">
        <v>98781</v>
      </c>
    </row>
    <row r="8">
      <c r="A8" s="4" t="inlineStr">
        <is>
          <t>Total available-for-sale securities, Fair Value</t>
        </is>
      </c>
      <c r="B8" s="5" t="n">
        <v>155863</v>
      </c>
    </row>
    <row r="9">
      <c r="A9" s="4" t="inlineStr">
        <is>
          <t>Mortgage-Backed Securities [Member]</t>
        </is>
      </c>
    </row>
    <row r="10">
      <c r="A10" s="3" t="inlineStr">
        <is>
          <t>Schedule of Available-for-sale Securities [Line Items]</t>
        </is>
      </c>
    </row>
    <row r="11">
      <c r="A11" s="4" t="inlineStr">
        <is>
          <t>Available-for-sale securities, Without single maturity, Fair Value</t>
        </is>
      </c>
      <c r="B11" s="6" t="n">
        <v>570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chedule of Fair Value Gross Unrealized Losses of Investment Securities Unrealized Losses (Detail) - USD ($) $ in Thousands</t>
        </is>
      </c>
      <c r="B1" s="2" t="inlineStr">
        <is>
          <t>Mar. 31, 2021</t>
        </is>
      </c>
      <c r="C1" s="2" t="inlineStr">
        <is>
          <t>Dec. 31, 2020</t>
        </is>
      </c>
    </row>
    <row r="2">
      <c r="A2" s="3" t="inlineStr">
        <is>
          <t>Schedule of Available-for-sale Securities [Line Items]</t>
        </is>
      </c>
    </row>
    <row r="3">
      <c r="A3" s="4" t="inlineStr">
        <is>
          <t>Available-for-sale securities in a continuous loss position, Less Than 12 Months, Fair Value</t>
        </is>
      </c>
      <c r="B3" s="6" t="n">
        <v>96974</v>
      </c>
      <c r="C3" s="6" t="n">
        <v>19283</v>
      </c>
    </row>
    <row r="4">
      <c r="A4" s="4" t="inlineStr">
        <is>
          <t>Available-for-sale securities in a continuous loss position, Less Than 12 Months, Unrealized Losses</t>
        </is>
      </c>
      <c r="B4" s="5" t="n">
        <v>2873</v>
      </c>
      <c r="C4" s="5" t="n">
        <v>176</v>
      </c>
    </row>
    <row r="5">
      <c r="A5" s="4" t="inlineStr">
        <is>
          <t>Available-for-sale securities in a continuous loss position, More Than 12 Months, Fair Value</t>
        </is>
      </c>
      <c r="C5" s="5" t="n">
        <v>3378</v>
      </c>
    </row>
    <row r="6">
      <c r="A6" s="4" t="inlineStr">
        <is>
          <t>Available-for-sale securities in a continuous loss position, More Than 12 Months, Unrealized Losses</t>
        </is>
      </c>
      <c r="C6" s="5" t="n">
        <v>123</v>
      </c>
    </row>
    <row r="7">
      <c r="A7" s="4" t="inlineStr">
        <is>
          <t>Available-for-sale securities in a continuous loss position, Fair Value</t>
        </is>
      </c>
      <c r="B7" s="5" t="n">
        <v>96974</v>
      </c>
      <c r="C7" s="5" t="n">
        <v>22661</v>
      </c>
    </row>
    <row r="8">
      <c r="A8" s="4" t="inlineStr">
        <is>
          <t>Available-for-sale securities in a continuous loss position, Unrealized Losses</t>
        </is>
      </c>
      <c r="B8" s="5" t="n">
        <v>2873</v>
      </c>
      <c r="C8" s="5" t="n">
        <v>299</v>
      </c>
    </row>
    <row r="9">
      <c r="A9" s="4" t="inlineStr">
        <is>
          <t>U.S. Treasury Securities [Member]</t>
        </is>
      </c>
    </row>
    <row r="10">
      <c r="A10" s="3" t="inlineStr">
        <is>
          <t>Schedule of Available-for-sale Securities [Line Items]</t>
        </is>
      </c>
    </row>
    <row r="11">
      <c r="A11" s="4" t="inlineStr">
        <is>
          <t>Available-for-sale securities in a continuous loss position, Less Than 12 Months, Fair Value</t>
        </is>
      </c>
      <c r="B11" s="5" t="n">
        <v>18978</v>
      </c>
    </row>
    <row r="12">
      <c r="A12" s="4" t="inlineStr">
        <is>
          <t>Available-for-sale securities in a continuous loss position, Less Than 12 Months, Unrealized Losses</t>
        </is>
      </c>
      <c r="B12" s="5" t="n">
        <v>418</v>
      </c>
    </row>
    <row r="13">
      <c r="A13" s="4" t="inlineStr">
        <is>
          <t>Available-for-sale securities in a continuous loss position, Fair Value</t>
        </is>
      </c>
      <c r="B13" s="5" t="n">
        <v>18978</v>
      </c>
    </row>
    <row r="14">
      <c r="A14" s="4" t="inlineStr">
        <is>
          <t>Available-for-sale securities in a continuous loss position, Unrealized Losses</t>
        </is>
      </c>
      <c r="B14" s="5" t="n">
        <v>418</v>
      </c>
    </row>
    <row r="15">
      <c r="A15" s="4" t="inlineStr">
        <is>
          <t>Taxable [Member]</t>
        </is>
      </c>
    </row>
    <row r="16">
      <c r="A16" s="3" t="inlineStr">
        <is>
          <t>Schedule of Available-for-sale Securities [Line Items]</t>
        </is>
      </c>
    </row>
    <row r="17">
      <c r="A17" s="4" t="inlineStr">
        <is>
          <t>Available-for-sale securities in a continuous loss position, Less Than 12 Months, Fair Value</t>
        </is>
      </c>
      <c r="B17" s="5" t="n">
        <v>16261</v>
      </c>
      <c r="C17" s="5" t="n">
        <v>11586</v>
      </c>
    </row>
    <row r="18">
      <c r="A18" s="4" t="inlineStr">
        <is>
          <t>Available-for-sale securities in a continuous loss position, Less Than 12 Months, Unrealized Losses</t>
        </is>
      </c>
      <c r="B18" s="5" t="n">
        <v>959</v>
      </c>
      <c r="C18" s="5" t="n">
        <v>143</v>
      </c>
    </row>
    <row r="19">
      <c r="A19" s="4" t="inlineStr">
        <is>
          <t>Available-for-sale securities in a continuous loss position, Fair Value</t>
        </is>
      </c>
      <c r="B19" s="5" t="n">
        <v>16261</v>
      </c>
      <c r="C19" s="5" t="n">
        <v>11586</v>
      </c>
    </row>
    <row r="20">
      <c r="A20" s="4" t="inlineStr">
        <is>
          <t>Available-for-sale securities in a continuous loss position, Unrealized Losses</t>
        </is>
      </c>
      <c r="B20" s="5" t="n">
        <v>959</v>
      </c>
      <c r="C20" s="5" t="n">
        <v>143</v>
      </c>
    </row>
    <row r="21">
      <c r="A21" s="4" t="inlineStr">
        <is>
          <t>Tax-Exempt [Member]</t>
        </is>
      </c>
    </row>
    <row r="22">
      <c r="A22" s="3" t="inlineStr">
        <is>
          <t>Schedule of Available-for-sale Securities [Line Items]</t>
        </is>
      </c>
    </row>
    <row r="23">
      <c r="A23" s="4" t="inlineStr">
        <is>
          <t>Available-for-sale securities in a continuous loss position, Less Than 12 Months, Fair Value</t>
        </is>
      </c>
      <c r="B23" s="5" t="n">
        <v>39131</v>
      </c>
      <c r="C23" s="5" t="n">
        <v>1737</v>
      </c>
    </row>
    <row r="24">
      <c r="A24" s="4" t="inlineStr">
        <is>
          <t>Available-for-sale securities in a continuous loss position, Less Than 12 Months, Unrealized Losses</t>
        </is>
      </c>
      <c r="B24" s="5" t="n">
        <v>1131</v>
      </c>
      <c r="C24" s="5" t="n">
        <v>16</v>
      </c>
    </row>
    <row r="25">
      <c r="A25" s="4" t="inlineStr">
        <is>
          <t>Available-for-sale securities in a continuous loss position, Fair Value</t>
        </is>
      </c>
      <c r="B25" s="5" t="n">
        <v>39131</v>
      </c>
      <c r="C25" s="5" t="n">
        <v>1737</v>
      </c>
    </row>
    <row r="26">
      <c r="A26" s="4" t="inlineStr">
        <is>
          <t>Available-for-sale securities in a continuous loss position, Unrealized Losses</t>
        </is>
      </c>
      <c r="B26" s="5" t="n">
        <v>1131</v>
      </c>
      <c r="C26" s="5" t="n">
        <v>16</v>
      </c>
    </row>
    <row r="27">
      <c r="A27" s="4" t="inlineStr">
        <is>
          <t>Mortgage-Backed Securities - U.S. Government Agencies [Member]</t>
        </is>
      </c>
    </row>
    <row r="28">
      <c r="A28" s="3" t="inlineStr">
        <is>
          <t>Schedule of Available-for-sale Securities [Line Items]</t>
        </is>
      </c>
    </row>
    <row r="29">
      <c r="A29" s="4" t="inlineStr">
        <is>
          <t>Available-for-sale securities in a continuous loss position, Less Than 12 Months, Fair Value</t>
        </is>
      </c>
      <c r="B29" s="5" t="n">
        <v>10182</v>
      </c>
      <c r="C29" s="5" t="n">
        <v>5960</v>
      </c>
    </row>
    <row r="30">
      <c r="A30" s="4" t="inlineStr">
        <is>
          <t>Available-for-sale securities in a continuous loss position, Less Than 12 Months, Unrealized Losses</t>
        </is>
      </c>
      <c r="B30" s="5" t="n">
        <v>237</v>
      </c>
      <c r="C30" s="5" t="n">
        <v>17</v>
      </c>
    </row>
    <row r="31">
      <c r="A31" s="4" t="inlineStr">
        <is>
          <t>Available-for-sale securities in a continuous loss position, Fair Value</t>
        </is>
      </c>
      <c r="B31" s="5" t="n">
        <v>10182</v>
      </c>
      <c r="C31" s="5" t="n">
        <v>5960</v>
      </c>
    </row>
    <row r="32">
      <c r="A32" s="4" t="inlineStr">
        <is>
          <t>Available-for-sale securities in a continuous loss position, Unrealized Losses</t>
        </is>
      </c>
      <c r="B32" s="5" t="n">
        <v>237</v>
      </c>
      <c r="C32" s="5" t="n">
        <v>17</v>
      </c>
    </row>
    <row r="33">
      <c r="A33" s="4" t="inlineStr">
        <is>
          <t>Mortgage-backed Securities - U.S. Government-sponsored Enterprises [Member]</t>
        </is>
      </c>
    </row>
    <row r="34">
      <c r="A34" s="3" t="inlineStr">
        <is>
          <t>Schedule of Available-for-sale Securities [Line Items]</t>
        </is>
      </c>
    </row>
    <row r="35">
      <c r="A35" s="4" t="inlineStr">
        <is>
          <t>Available-for-sale securities in a continuous loss position, Less Than 12 Months, Fair Value</t>
        </is>
      </c>
      <c r="B35" s="5" t="n">
        <v>5758</v>
      </c>
    </row>
    <row r="36">
      <c r="A36" s="4" t="inlineStr">
        <is>
          <t>Available-for-sale securities in a continuous loss position, Less Than 12 Months, Unrealized Losses</t>
        </is>
      </c>
      <c r="B36" s="5" t="n">
        <v>42</v>
      </c>
    </row>
    <row r="37">
      <c r="A37" s="4" t="inlineStr">
        <is>
          <t>Available-for-sale securities in a continuous loss position, Fair Value</t>
        </is>
      </c>
      <c r="B37" s="5" t="n">
        <v>5758</v>
      </c>
    </row>
    <row r="38">
      <c r="A38" s="4" t="inlineStr">
        <is>
          <t>Available-for-sale securities in a continuous loss position, Unrealized Losses</t>
        </is>
      </c>
      <c r="B38" s="5" t="n">
        <v>42</v>
      </c>
    </row>
    <row r="39">
      <c r="A39" s="4" t="inlineStr">
        <is>
          <t>Corporate Debt Obligations [Member]</t>
        </is>
      </c>
    </row>
    <row r="40">
      <c r="A40" s="3" t="inlineStr">
        <is>
          <t>Schedule of Available-for-sale Securities [Line Items]</t>
        </is>
      </c>
    </row>
    <row r="41">
      <c r="A41" s="4" t="inlineStr">
        <is>
          <t>Available-for-sale securities in a continuous loss position, Less Than 12 Months, Fair Value</t>
        </is>
      </c>
      <c r="B41" s="5" t="n">
        <v>6664</v>
      </c>
    </row>
    <row r="42">
      <c r="A42" s="4" t="inlineStr">
        <is>
          <t>Available-for-sale securities in a continuous loss position, Less Than 12 Months, Unrealized Losses</t>
        </is>
      </c>
      <c r="B42" s="5" t="n">
        <v>86</v>
      </c>
    </row>
    <row r="43">
      <c r="A43" s="4" t="inlineStr">
        <is>
          <t>Available-for-sale securities in a continuous loss position, More Than 12 Months, Fair Value</t>
        </is>
      </c>
      <c r="C43" s="5" t="n">
        <v>3378</v>
      </c>
    </row>
    <row r="44">
      <c r="A44" s="4" t="inlineStr">
        <is>
          <t>Available-for-sale securities in a continuous loss position, More Than 12 Months, Unrealized Losses</t>
        </is>
      </c>
      <c r="C44" s="5" t="n">
        <v>123</v>
      </c>
    </row>
    <row r="45">
      <c r="A45" s="4" t="inlineStr">
        <is>
          <t>Available-for-sale securities in a continuous loss position, Fair Value</t>
        </is>
      </c>
      <c r="B45" s="5" t="n">
        <v>6664</v>
      </c>
      <c r="C45" s="5" t="n">
        <v>3378</v>
      </c>
    </row>
    <row r="46">
      <c r="A46" s="4" t="inlineStr">
        <is>
          <t>Available-for-sale securities in a continuous loss position, Unrealized Losses</t>
        </is>
      </c>
      <c r="B46" s="6" t="n">
        <v>86</v>
      </c>
      <c r="C46" s="6" t="n">
        <v>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Net, and Allowance for Loan Losses - Additional Information (Detail) $ in Thousands</t>
        </is>
      </c>
      <c r="B1" s="2" t="inlineStr">
        <is>
          <t>3 Months Ended</t>
        </is>
      </c>
    </row>
    <row r="2">
      <c r="B2" s="2" t="inlineStr">
        <is>
          <t>Mar. 31, 2021USD ($)Contract</t>
        </is>
      </c>
      <c r="C2" s="2" t="inlineStr">
        <is>
          <t>Mar. 31, 2020USD ($)Contract</t>
        </is>
      </c>
      <c r="D2" s="2" t="inlineStr">
        <is>
          <t>Dec. 31, 2020USD ($)</t>
        </is>
      </c>
    </row>
    <row r="3">
      <c r="A3" s="3" t="inlineStr">
        <is>
          <t>Financing Receivable, Impaired [Line Items]</t>
        </is>
      </c>
    </row>
    <row r="4">
      <c r="A4" s="4" t="inlineStr">
        <is>
          <t>Deferred loan fees, net</t>
        </is>
      </c>
      <c r="B4" s="6" t="n">
        <v>649</v>
      </c>
      <c r="D4" s="6" t="n">
        <v>701</v>
      </c>
    </row>
    <row r="5">
      <c r="A5" s="4" t="inlineStr">
        <is>
          <t>Interest income, related to impaired loans</t>
        </is>
      </c>
      <c r="B5" s="5" t="n">
        <v>28</v>
      </c>
      <c r="C5" s="6" t="n">
        <v>21</v>
      </c>
    </row>
    <row r="6">
      <c r="A6" s="4" t="inlineStr">
        <is>
          <t>Troubled debt restructurings, amount</t>
        </is>
      </c>
      <c r="B6" s="6" t="n">
        <v>9960</v>
      </c>
      <c r="C6" s="6" t="n">
        <v>2680</v>
      </c>
      <c r="D6" s="5" t="n">
        <v>9985</v>
      </c>
    </row>
    <row r="7">
      <c r="A7" s="4" t="inlineStr">
        <is>
          <t>Troubled Debt Restructurings, Number of Contracts | Contract</t>
        </is>
      </c>
      <c r="B7" s="5" t="n">
        <v>0</v>
      </c>
      <c r="C7" s="5" t="n">
        <v>0</v>
      </c>
    </row>
    <row r="8">
      <c r="A8" s="4" t="inlineStr">
        <is>
          <t>Subsequently defaulted number of contracts | Contract</t>
        </is>
      </c>
      <c r="B8" s="5" t="n">
        <v>0</v>
      </c>
      <c r="C8" s="5" t="n">
        <v>1</v>
      </c>
    </row>
    <row r="9">
      <c r="A9" s="4" t="inlineStr">
        <is>
          <t>Financing receivable modifications subsequent default recorded investment</t>
        </is>
      </c>
      <c r="C9" s="6" t="n">
        <v>368</v>
      </c>
    </row>
    <row r="10">
      <c r="A10" s="4" t="inlineStr">
        <is>
          <t>Unused Commitments</t>
        </is>
      </c>
      <c r="B10" s="6" t="n">
        <v>146021</v>
      </c>
      <c r="D10" s="5" t="n">
        <v>152568</v>
      </c>
    </row>
    <row r="11">
      <c r="A11" s="4" t="inlineStr">
        <is>
          <t>Fedrel Reserve Board Ppplf [Member]</t>
        </is>
      </c>
    </row>
    <row r="12">
      <c r="A12" s="3" t="inlineStr">
        <is>
          <t>Financing Receivable, Impaired [Line Items]</t>
        </is>
      </c>
    </row>
    <row r="13">
      <c r="A13" s="4" t="inlineStr">
        <is>
          <t>Deferred loan fees, net</t>
        </is>
      </c>
      <c r="B13" s="5" t="n">
        <v>4974</v>
      </c>
      <c r="D13" s="5" t="n">
        <v>5075</v>
      </c>
    </row>
    <row r="14">
      <c r="A14" s="4" t="inlineStr">
        <is>
          <t>Loans Payable</t>
        </is>
      </c>
      <c r="B14" s="5" t="n">
        <v>214365</v>
      </c>
      <c r="D14" s="5" t="n">
        <v>251810</v>
      </c>
    </row>
    <row r="15">
      <c r="A15" s="4" t="inlineStr">
        <is>
          <t>Commercial [Member]</t>
        </is>
      </c>
    </row>
    <row r="16">
      <c r="A16" s="3" t="inlineStr">
        <is>
          <t>Financing Receivable, Impaired [Line Items]</t>
        </is>
      </c>
    </row>
    <row r="17">
      <c r="A17" s="4" t="inlineStr">
        <is>
          <t>Unused Commitments</t>
        </is>
      </c>
      <c r="B17" s="6" t="n">
        <v>93</v>
      </c>
      <c r="D17" s="6" t="n">
        <v>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chedule of Loans Outstanding (Detail) - USD ($) $ in Thousands</t>
        </is>
      </c>
      <c r="B1" s="2" t="inlineStr">
        <is>
          <t>Mar. 31, 2021</t>
        </is>
      </c>
      <c r="C1" s="2" t="inlineStr">
        <is>
          <t>Dec. 31, 2020</t>
        </is>
      </c>
    </row>
    <row r="2">
      <c r="A2" s="3" t="inlineStr">
        <is>
          <t>Financing Receivable, Impaired [Line Items]</t>
        </is>
      </c>
    </row>
    <row r="3">
      <c r="A3" s="4" t="inlineStr">
        <is>
          <t>Financing Receivable</t>
        </is>
      </c>
      <c r="B3" s="6" t="n">
        <v>1091824</v>
      </c>
      <c r="C3" s="6" t="n">
        <v>1139239</v>
      </c>
    </row>
    <row r="4">
      <c r="A4" s="4" t="inlineStr">
        <is>
          <t>Commercial [Member]</t>
        </is>
      </c>
    </row>
    <row r="5">
      <c r="A5" s="3" t="inlineStr">
        <is>
          <t>Financing Receivable, Impaired [Line Items]</t>
        </is>
      </c>
    </row>
    <row r="6">
      <c r="A6" s="4" t="inlineStr">
        <is>
          <t>Financing Receivable</t>
        </is>
      </c>
      <c r="B6" s="5" t="n">
        <v>327191</v>
      </c>
      <c r="C6" s="5" t="n">
        <v>359080</v>
      </c>
    </row>
    <row r="7">
      <c r="A7" s="4" t="inlineStr">
        <is>
          <t>Construction [Member]</t>
        </is>
      </c>
    </row>
    <row r="8">
      <c r="A8" s="3" t="inlineStr">
        <is>
          <t>Financing Receivable, Impaired [Line Items]</t>
        </is>
      </c>
    </row>
    <row r="9">
      <c r="A9" s="4" t="inlineStr">
        <is>
          <t>Financing Receivable</t>
        </is>
      </c>
      <c r="B9" s="5" t="n">
        <v>78277</v>
      </c>
      <c r="C9" s="5" t="n">
        <v>73402</v>
      </c>
    </row>
    <row r="10">
      <c r="A10" s="4" t="inlineStr">
        <is>
          <t>Commercial Real Estate [Member]</t>
        </is>
      </c>
    </row>
    <row r="11">
      <c r="A11" s="3" t="inlineStr">
        <is>
          <t>Financing Receivable, Impaired [Line Items]</t>
        </is>
      </c>
    </row>
    <row r="12">
      <c r="A12" s="4" t="inlineStr">
        <is>
          <t>Financing Receivable</t>
        </is>
      </c>
      <c r="B12" s="5" t="n">
        <v>489652</v>
      </c>
      <c r="C12" s="5" t="n">
        <v>502495</v>
      </c>
    </row>
    <row r="13">
      <c r="A13" s="4" t="inlineStr">
        <is>
          <t>Residential [Member]</t>
        </is>
      </c>
    </row>
    <row r="14">
      <c r="A14" s="3" t="inlineStr">
        <is>
          <t>Financing Receivable, Impaired [Line Items]</t>
        </is>
      </c>
    </row>
    <row r="15">
      <c r="A15" s="4" t="inlineStr">
        <is>
          <t>Financing Receivable</t>
        </is>
      </c>
      <c r="B15" s="5" t="n">
        <v>190857</v>
      </c>
      <c r="C15" s="5" t="n">
        <v>197596</v>
      </c>
    </row>
    <row r="16">
      <c r="A16" s="4" t="inlineStr">
        <is>
          <t>Consumer [Member]</t>
        </is>
      </c>
    </row>
    <row r="17">
      <c r="A17" s="3" t="inlineStr">
        <is>
          <t>Financing Receivable, Impaired [Line Items]</t>
        </is>
      </c>
    </row>
    <row r="18">
      <c r="A18" s="4" t="inlineStr">
        <is>
          <t>Financing Receivable</t>
        </is>
      </c>
      <c r="B18" s="6" t="n">
        <v>5847</v>
      </c>
      <c r="C18" s="6" t="n">
        <v>66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Net, and Allowance for Loan Losses - Schedule of Allowance for Loan Losses Account by Major Classification of Loan (Detail)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es [Line Items]</t>
        </is>
      </c>
    </row>
    <row r="4">
      <c r="A4" s="4" t="inlineStr">
        <is>
          <t>Allowance for Loan Losses, Beginning balance</t>
        </is>
      </c>
      <c r="B4" s="6" t="n">
        <v>12200</v>
      </c>
      <c r="C4" s="6" t="n">
        <v>7516</v>
      </c>
    </row>
    <row r="5">
      <c r="A5" s="4" t="inlineStr">
        <is>
          <t>Allowance for Loan Losses, Charge-offs</t>
        </is>
      </c>
      <c r="B5" s="5" t="n">
        <v>-94</v>
      </c>
      <c r="C5" s="5" t="n">
        <v>-1124</v>
      </c>
    </row>
    <row r="6">
      <c r="A6" s="4" t="inlineStr">
        <is>
          <t>Allowance for Loan Losses, Recoveries</t>
        </is>
      </c>
      <c r="B6" s="5" t="n">
        <v>34</v>
      </c>
      <c r="C6" s="5" t="n">
        <v>59</v>
      </c>
    </row>
    <row r="7">
      <c r="A7" s="4" t="inlineStr">
        <is>
          <t>Allowance for Loan Losses, Provision</t>
        </is>
      </c>
      <c r="C7" s="5" t="n">
        <v>1800</v>
      </c>
    </row>
    <row r="8">
      <c r="A8" s="4" t="inlineStr">
        <is>
          <t>Allowance for Loan Losses, Ending balance</t>
        </is>
      </c>
      <c r="B8" s="5" t="n">
        <v>12140</v>
      </c>
      <c r="C8" s="5" t="n">
        <v>8251</v>
      </c>
    </row>
    <row r="9">
      <c r="A9" s="4" t="inlineStr">
        <is>
          <t>Ending balance: individually evaluated for impairment</t>
        </is>
      </c>
      <c r="B9" s="5" t="n">
        <v>724</v>
      </c>
    </row>
    <row r="10">
      <c r="A10" s="4" t="inlineStr">
        <is>
          <t>Ending balance: collectively evaluated for impairment</t>
        </is>
      </c>
      <c r="B10" s="5" t="n">
        <v>11416</v>
      </c>
      <c r="D10" s="6" t="n">
        <v>12200</v>
      </c>
    </row>
    <row r="11">
      <c r="A11" s="4" t="inlineStr">
        <is>
          <t>Ending balance</t>
        </is>
      </c>
      <c r="B11" s="5" t="n">
        <v>1091824</v>
      </c>
      <c r="D11" s="5" t="n">
        <v>1139239</v>
      </c>
    </row>
    <row r="12">
      <c r="A12" s="4" t="inlineStr">
        <is>
          <t>Ending balance: individually evaluated for impairment</t>
        </is>
      </c>
      <c r="B12" s="5" t="n">
        <v>11579</v>
      </c>
      <c r="D12" s="5" t="n">
        <v>10503</v>
      </c>
    </row>
    <row r="13">
      <c r="A13" s="4" t="inlineStr">
        <is>
          <t>Ending balance: collectively evaluated for impairment</t>
        </is>
      </c>
      <c r="B13" s="5" t="n">
        <v>1079753</v>
      </c>
      <c r="D13" s="5" t="n">
        <v>1128196</v>
      </c>
    </row>
    <row r="14">
      <c r="A14" s="4" t="inlineStr">
        <is>
          <t>Ending balance: purchased credit impaired loans</t>
        </is>
      </c>
      <c r="B14" s="5" t="n">
        <v>492</v>
      </c>
      <c r="D14" s="5" t="n">
        <v>540</v>
      </c>
    </row>
    <row r="15">
      <c r="A15" s="4" t="inlineStr">
        <is>
          <t>Commercial [Member]</t>
        </is>
      </c>
    </row>
    <row r="16">
      <c r="A16" s="3" t="inlineStr">
        <is>
          <t>Financing Receivable, Allowance for Credit Losses [Line Items]</t>
        </is>
      </c>
    </row>
    <row r="17">
      <c r="A17" s="4" t="inlineStr">
        <is>
          <t>Allowance for Loan Losses, Beginning balance</t>
        </is>
      </c>
      <c r="B17" s="5" t="n">
        <v>1705</v>
      </c>
      <c r="C17" s="5" t="n">
        <v>1953</v>
      </c>
    </row>
    <row r="18">
      <c r="A18" s="4" t="inlineStr">
        <is>
          <t>Allowance for Loan Losses, Charge-offs</t>
        </is>
      </c>
      <c r="B18" s="5" t="n">
        <v>-9</v>
      </c>
      <c r="C18" s="5" t="n">
        <v>-899</v>
      </c>
    </row>
    <row r="19">
      <c r="A19" s="4" t="inlineStr">
        <is>
          <t>Allowance for Loan Losses, Recoveries</t>
        </is>
      </c>
      <c r="C19" s="5" t="n">
        <v>2</v>
      </c>
    </row>
    <row r="20">
      <c r="A20" s="4" t="inlineStr">
        <is>
          <t>Allowance for Loan Losses, Provision</t>
        </is>
      </c>
      <c r="B20" s="5" t="n">
        <v>-303</v>
      </c>
      <c r="C20" s="5" t="n">
        <v>615</v>
      </c>
    </row>
    <row r="21">
      <c r="A21" s="4" t="inlineStr">
        <is>
          <t>Allowance for Loan Losses, Ending balance</t>
        </is>
      </c>
      <c r="B21" s="5" t="n">
        <v>1393</v>
      </c>
      <c r="C21" s="5" t="n">
        <v>1671</v>
      </c>
    </row>
    <row r="22">
      <c r="A22" s="4" t="inlineStr">
        <is>
          <t>Ending balance: collectively evaluated for impairment</t>
        </is>
      </c>
      <c r="B22" s="5" t="n">
        <v>1393</v>
      </c>
      <c r="D22" s="5" t="n">
        <v>1705</v>
      </c>
    </row>
    <row r="23">
      <c r="A23" s="4" t="inlineStr">
        <is>
          <t>Ending balance</t>
        </is>
      </c>
      <c r="B23" s="5" t="n">
        <v>327191</v>
      </c>
      <c r="D23" s="5" t="n">
        <v>359080</v>
      </c>
    </row>
    <row r="24">
      <c r="A24" s="4" t="inlineStr">
        <is>
          <t>Ending balance: individually evaluated for impairment</t>
        </is>
      </c>
      <c r="B24" s="5" t="n">
        <v>1677</v>
      </c>
      <c r="D24" s="5" t="n">
        <v>1565</v>
      </c>
    </row>
    <row r="25">
      <c r="A25" s="4" t="inlineStr">
        <is>
          <t>Ending balance: collectively evaluated for impairment</t>
        </is>
      </c>
      <c r="B25" s="5" t="n">
        <v>325514</v>
      </c>
      <c r="D25" s="5" t="n">
        <v>357515</v>
      </c>
    </row>
    <row r="26">
      <c r="A26" s="4" t="inlineStr">
        <is>
          <t>Real Estate Construction [Member]</t>
        </is>
      </c>
    </row>
    <row r="27">
      <c r="A27" s="3" t="inlineStr">
        <is>
          <t>Financing Receivable, Allowance for Credit Losses [Line Items]</t>
        </is>
      </c>
    </row>
    <row r="28">
      <c r="A28" s="4" t="inlineStr">
        <is>
          <t>Allowance for Loan Losses, Beginning balance</t>
        </is>
      </c>
      <c r="B28" s="5" t="n">
        <v>1117</v>
      </c>
      <c r="C28" s="5" t="n">
        <v>473</v>
      </c>
    </row>
    <row r="29">
      <c r="A29" s="4" t="inlineStr">
        <is>
          <t>Allowance for Loan Losses, Charge-offs</t>
        </is>
      </c>
      <c r="B29" s="5" t="n">
        <v>-37</v>
      </c>
    </row>
    <row r="30">
      <c r="A30" s="4" t="inlineStr">
        <is>
          <t>Allowance for Loan Losses, Provision</t>
        </is>
      </c>
      <c r="B30" s="5" t="n">
        <v>54</v>
      </c>
      <c r="C30" s="5" t="n">
        <v>222</v>
      </c>
    </row>
    <row r="31">
      <c r="A31" s="4" t="inlineStr">
        <is>
          <t>Allowance for Loan Losses, Ending balance</t>
        </is>
      </c>
      <c r="B31" s="5" t="n">
        <v>1134</v>
      </c>
      <c r="C31" s="5" t="n">
        <v>695</v>
      </c>
    </row>
    <row r="32">
      <c r="A32" s="4" t="inlineStr">
        <is>
          <t>Ending balance: collectively evaluated for impairment</t>
        </is>
      </c>
      <c r="B32" s="5" t="n">
        <v>1134</v>
      </c>
      <c r="D32" s="5" t="n">
        <v>1117</v>
      </c>
    </row>
    <row r="33">
      <c r="A33" s="4" t="inlineStr">
        <is>
          <t>Ending balance</t>
        </is>
      </c>
      <c r="B33" s="5" t="n">
        <v>78277</v>
      </c>
      <c r="D33" s="5" t="n">
        <v>73402</v>
      </c>
    </row>
    <row r="34">
      <c r="A34" s="4" t="inlineStr">
        <is>
          <t>Ending balance: individually evaluated for impairment</t>
        </is>
      </c>
      <c r="B34" s="5" t="n">
        <v>970</v>
      </c>
    </row>
    <row r="35">
      <c r="A35" s="4" t="inlineStr">
        <is>
          <t>Ending balance: collectively evaluated for impairment</t>
        </is>
      </c>
      <c r="B35" s="5" t="n">
        <v>77307</v>
      </c>
      <c r="D35" s="5" t="n">
        <v>73402</v>
      </c>
    </row>
    <row r="36">
      <c r="A36" s="4" t="inlineStr">
        <is>
          <t>Real Estate Commercial [Member]</t>
        </is>
      </c>
    </row>
    <row r="37">
      <c r="A37" s="3" t="inlineStr">
        <is>
          <t>Financing Receivable, Allowance for Credit Losses [Line Items]</t>
        </is>
      </c>
    </row>
    <row r="38">
      <c r="A38" s="4" t="inlineStr">
        <is>
          <t>Allowance for Loan Losses, Beginning balance</t>
        </is>
      </c>
      <c r="B38" s="5" t="n">
        <v>6494</v>
      </c>
      <c r="C38" s="5" t="n">
        <v>3115</v>
      </c>
    </row>
    <row r="39">
      <c r="A39" s="4" t="inlineStr">
        <is>
          <t>Allowance for Loan Losses, Charge-offs</t>
        </is>
      </c>
      <c r="C39" s="5" t="n">
        <v>-95</v>
      </c>
    </row>
    <row r="40">
      <c r="A40" s="4" t="inlineStr">
        <is>
          <t>Allowance for Loan Losses, Recoveries</t>
        </is>
      </c>
      <c r="B40" s="5" t="n">
        <v>1</v>
      </c>
      <c r="C40" s="5" t="n">
        <v>1</v>
      </c>
    </row>
    <row r="41">
      <c r="A41" s="4" t="inlineStr">
        <is>
          <t>Allowance for Loan Losses, Provision</t>
        </is>
      </c>
      <c r="B41" s="5" t="n">
        <v>298</v>
      </c>
      <c r="C41" s="5" t="n">
        <v>896</v>
      </c>
    </row>
    <row r="42">
      <c r="A42" s="4" t="inlineStr">
        <is>
          <t>Allowance for Loan Losses, Ending balance</t>
        </is>
      </c>
      <c r="B42" s="5" t="n">
        <v>6793</v>
      </c>
      <c r="C42" s="5" t="n">
        <v>3917</v>
      </c>
    </row>
    <row r="43">
      <c r="A43" s="4" t="inlineStr">
        <is>
          <t>Ending balance: individually evaluated for impairment</t>
        </is>
      </c>
      <c r="B43" s="5" t="n">
        <v>724</v>
      </c>
    </row>
    <row r="44">
      <c r="A44" s="4" t="inlineStr">
        <is>
          <t>Ending balance: collectively evaluated for impairment</t>
        </is>
      </c>
      <c r="B44" s="5" t="n">
        <v>6069</v>
      </c>
      <c r="D44" s="5" t="n">
        <v>6494</v>
      </c>
    </row>
    <row r="45">
      <c r="A45" s="4" t="inlineStr">
        <is>
          <t>Ending balance</t>
        </is>
      </c>
      <c r="B45" s="5" t="n">
        <v>489652</v>
      </c>
      <c r="D45" s="5" t="n">
        <v>502495</v>
      </c>
    </row>
    <row r="46">
      <c r="A46" s="4" t="inlineStr">
        <is>
          <t>Ending balance: individually evaluated for impairment</t>
        </is>
      </c>
      <c r="B46" s="5" t="n">
        <v>6546</v>
      </c>
      <c r="D46" s="5" t="n">
        <v>6444</v>
      </c>
    </row>
    <row r="47">
      <c r="A47" s="4" t="inlineStr">
        <is>
          <t>Ending balance: collectively evaluated for impairment</t>
        </is>
      </c>
      <c r="B47" s="5" t="n">
        <v>482768</v>
      </c>
      <c r="D47" s="5" t="n">
        <v>495674</v>
      </c>
    </row>
    <row r="48">
      <c r="A48" s="4" t="inlineStr">
        <is>
          <t>Ending balance: purchased credit impaired loans</t>
        </is>
      </c>
      <c r="B48" s="5" t="n">
        <v>338</v>
      </c>
      <c r="D48" s="5" t="n">
        <v>377</v>
      </c>
    </row>
    <row r="49">
      <c r="A49" s="4" t="inlineStr">
        <is>
          <t>Real Estate Residential [Member]</t>
        </is>
      </c>
    </row>
    <row r="50">
      <c r="A50" s="3" t="inlineStr">
        <is>
          <t>Financing Receivable, Allowance for Credit Losses [Line Items]</t>
        </is>
      </c>
    </row>
    <row r="51">
      <c r="A51" s="4" t="inlineStr">
        <is>
          <t>Allowance for Loan Losses, Beginning balance</t>
        </is>
      </c>
      <c r="B51" s="5" t="n">
        <v>2427</v>
      </c>
      <c r="C51" s="5" t="n">
        <v>1820</v>
      </c>
    </row>
    <row r="52">
      <c r="A52" s="4" t="inlineStr">
        <is>
          <t>Allowance for Loan Losses, Recoveries</t>
        </is>
      </c>
      <c r="B52" s="5" t="n">
        <v>2</v>
      </c>
    </row>
    <row r="53">
      <c r="A53" s="4" t="inlineStr">
        <is>
          <t>Allowance for Loan Losses, Provision</t>
        </is>
      </c>
      <c r="B53" s="5" t="n">
        <v>-193</v>
      </c>
      <c r="C53" s="5" t="n">
        <v>-107</v>
      </c>
    </row>
    <row r="54">
      <c r="A54" s="4" t="inlineStr">
        <is>
          <t>Allowance for Loan Losses, Ending balance</t>
        </is>
      </c>
      <c r="B54" s="5" t="n">
        <v>2236</v>
      </c>
      <c r="C54" s="5" t="n">
        <v>1713</v>
      </c>
    </row>
    <row r="55">
      <c r="A55" s="4" t="inlineStr">
        <is>
          <t>Ending balance: collectively evaluated for impairment</t>
        </is>
      </c>
      <c r="B55" s="5" t="n">
        <v>2236</v>
      </c>
      <c r="D55" s="5" t="n">
        <v>2427</v>
      </c>
    </row>
    <row r="56">
      <c r="A56" s="4" t="inlineStr">
        <is>
          <t>Ending balance</t>
        </is>
      </c>
      <c r="B56" s="5" t="n">
        <v>190857</v>
      </c>
      <c r="D56" s="5" t="n">
        <v>197596</v>
      </c>
    </row>
    <row r="57">
      <c r="A57" s="4" t="inlineStr">
        <is>
          <t>Ending balance: individually evaluated for impairment</t>
        </is>
      </c>
      <c r="B57" s="5" t="n">
        <v>2386</v>
      </c>
      <c r="D57" s="5" t="n">
        <v>2494</v>
      </c>
    </row>
    <row r="58">
      <c r="A58" s="4" t="inlineStr">
        <is>
          <t>Ending balance: collectively evaluated for impairment</t>
        </is>
      </c>
      <c r="B58" s="5" t="n">
        <v>188317</v>
      </c>
      <c r="D58" s="5" t="n">
        <v>194939</v>
      </c>
    </row>
    <row r="59">
      <c r="A59" s="4" t="inlineStr">
        <is>
          <t>Ending balance: purchased credit impaired loans</t>
        </is>
      </c>
      <c r="B59" s="5" t="n">
        <v>154</v>
      </c>
      <c r="D59" s="5" t="n">
        <v>163</v>
      </c>
    </row>
    <row r="60">
      <c r="A60" s="4" t="inlineStr">
        <is>
          <t>Consumer [Member]</t>
        </is>
      </c>
    </row>
    <row r="61">
      <c r="A61" s="3" t="inlineStr">
        <is>
          <t>Financing Receivable, Allowance for Credit Losses [Line Items]</t>
        </is>
      </c>
    </row>
    <row r="62">
      <c r="A62" s="4" t="inlineStr">
        <is>
          <t>Allowance for Loan Losses, Beginning balance</t>
        </is>
      </c>
      <c r="B62" s="5" t="n">
        <v>142</v>
      </c>
      <c r="C62" s="5" t="n">
        <v>155</v>
      </c>
    </row>
    <row r="63">
      <c r="A63" s="4" t="inlineStr">
        <is>
          <t>Allowance for Loan Losses, Charge-offs</t>
        </is>
      </c>
      <c r="B63" s="5" t="n">
        <v>-48</v>
      </c>
      <c r="C63" s="5" t="n">
        <v>-130</v>
      </c>
    </row>
    <row r="64">
      <c r="A64" s="4" t="inlineStr">
        <is>
          <t>Allowance for Loan Losses, Recoveries</t>
        </is>
      </c>
      <c r="B64" s="5" t="n">
        <v>31</v>
      </c>
      <c r="C64" s="5" t="n">
        <v>56</v>
      </c>
    </row>
    <row r="65">
      <c r="A65" s="4" t="inlineStr">
        <is>
          <t>Allowance for Loan Losses, Provision</t>
        </is>
      </c>
      <c r="B65" s="5" t="n">
        <v>2</v>
      </c>
      <c r="C65" s="5" t="n">
        <v>71</v>
      </c>
    </row>
    <row r="66">
      <c r="A66" s="4" t="inlineStr">
        <is>
          <t>Allowance for Loan Losses, Ending balance</t>
        </is>
      </c>
      <c r="B66" s="5" t="n">
        <v>127</v>
      </c>
      <c r="C66" s="5" t="n">
        <v>152</v>
      </c>
    </row>
    <row r="67">
      <c r="A67" s="4" t="inlineStr">
        <is>
          <t>Ending balance: collectively evaluated for impairment</t>
        </is>
      </c>
      <c r="B67" s="5" t="n">
        <v>127</v>
      </c>
      <c r="D67" s="5" t="n">
        <v>142</v>
      </c>
    </row>
    <row r="68">
      <c r="A68" s="4" t="inlineStr">
        <is>
          <t>Ending balance</t>
        </is>
      </c>
      <c r="B68" s="5" t="n">
        <v>5847</v>
      </c>
      <c r="D68" s="5" t="n">
        <v>6666</v>
      </c>
    </row>
    <row r="69">
      <c r="A69" s="4" t="inlineStr">
        <is>
          <t>Ending balance: collectively evaluated for impairment</t>
        </is>
      </c>
      <c r="B69" s="5" t="n">
        <v>5847</v>
      </c>
      <c r="D69" s="5" t="n">
        <v>6666</v>
      </c>
    </row>
    <row r="70">
      <c r="A70" s="4" t="inlineStr">
        <is>
          <t>Unallocated [Member]</t>
        </is>
      </c>
    </row>
    <row r="71">
      <c r="A71" s="3" t="inlineStr">
        <is>
          <t>Financing Receivable, Allowance for Credit Losses [Line Items]</t>
        </is>
      </c>
    </row>
    <row r="72">
      <c r="A72" s="4" t="inlineStr">
        <is>
          <t>Allowance for Loan Losses, Beginning balance</t>
        </is>
      </c>
      <c r="B72" s="5" t="n">
        <v>315</v>
      </c>
    </row>
    <row r="73">
      <c r="A73" s="4" t="inlineStr">
        <is>
          <t>Allowance for Loan Losses, Provision</t>
        </is>
      </c>
      <c r="B73" s="5" t="n">
        <v>142</v>
      </c>
      <c r="C73" s="5" t="n">
        <v>103</v>
      </c>
    </row>
    <row r="74">
      <c r="A74" s="4" t="inlineStr">
        <is>
          <t>Allowance for Loan Losses, Ending balance</t>
        </is>
      </c>
      <c r="B74" s="5" t="n">
        <v>457</v>
      </c>
      <c r="C74" s="6" t="n">
        <v>103</v>
      </c>
    </row>
    <row r="75">
      <c r="A75" s="4" t="inlineStr">
        <is>
          <t>Ending balance: collectively evaluated for impairment</t>
        </is>
      </c>
      <c r="B75" s="5" t="n">
        <v>457</v>
      </c>
      <c r="D75" s="6" t="n">
        <v>315</v>
      </c>
    </row>
    <row r="76">
      <c r="A76" s="4" t="inlineStr">
        <is>
          <t>Ending balance: purchased credit impaired loans</t>
        </is>
      </c>
      <c r="B76" s="6" t="n">
        <v>4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Major Classification of Loans Summarized by Aggregate Pass Rating (Detail) - USD ($) $ in Thousands</t>
        </is>
      </c>
      <c r="B1" s="2" t="inlineStr">
        <is>
          <t>Mar. 31, 2021</t>
        </is>
      </c>
      <c r="C1" s="2" t="inlineStr">
        <is>
          <t>Dec. 31, 2020</t>
        </is>
      </c>
    </row>
    <row r="2">
      <c r="A2" s="3" t="inlineStr">
        <is>
          <t>Financing Receivable, Recorded Investment [Line Items]</t>
        </is>
      </c>
    </row>
    <row r="3">
      <c r="A3" s="4" t="inlineStr">
        <is>
          <t>Loans receivable</t>
        </is>
      </c>
      <c r="B3" s="6" t="n">
        <v>1091824</v>
      </c>
      <c r="C3" s="6" t="n">
        <v>1139239</v>
      </c>
    </row>
    <row r="4">
      <c r="A4" s="4" t="inlineStr">
        <is>
          <t>Commercial [Member]</t>
        </is>
      </c>
    </row>
    <row r="5">
      <c r="A5" s="3" t="inlineStr">
        <is>
          <t>Financing Receivable, Recorded Investment [Line Items]</t>
        </is>
      </c>
    </row>
    <row r="6">
      <c r="A6" s="4" t="inlineStr">
        <is>
          <t>Loans receivable</t>
        </is>
      </c>
      <c r="B6" s="5" t="n">
        <v>327191</v>
      </c>
      <c r="C6" s="5" t="n">
        <v>359080</v>
      </c>
    </row>
    <row r="7">
      <c r="A7" s="4" t="inlineStr">
        <is>
          <t>Real Estate Construction [Member]</t>
        </is>
      </c>
    </row>
    <row r="8">
      <c r="A8" s="3" t="inlineStr">
        <is>
          <t>Financing Receivable, Recorded Investment [Line Items]</t>
        </is>
      </c>
    </row>
    <row r="9">
      <c r="A9" s="4" t="inlineStr">
        <is>
          <t>Loans receivable</t>
        </is>
      </c>
      <c r="B9" s="5" t="n">
        <v>78277</v>
      </c>
      <c r="C9" s="5" t="n">
        <v>73402</v>
      </c>
    </row>
    <row r="10">
      <c r="A10" s="4" t="inlineStr">
        <is>
          <t>Real Estate Commercial [Member]</t>
        </is>
      </c>
    </row>
    <row r="11">
      <c r="A11" s="3" t="inlineStr">
        <is>
          <t>Financing Receivable, Recorded Investment [Line Items]</t>
        </is>
      </c>
    </row>
    <row r="12">
      <c r="A12" s="4" t="inlineStr">
        <is>
          <t>Loans receivable</t>
        </is>
      </c>
      <c r="B12" s="5" t="n">
        <v>489652</v>
      </c>
      <c r="C12" s="5" t="n">
        <v>502495</v>
      </c>
    </row>
    <row r="13">
      <c r="A13" s="4" t="inlineStr">
        <is>
          <t>Real Estate Residential [Member]</t>
        </is>
      </c>
    </row>
    <row r="14">
      <c r="A14" s="3" t="inlineStr">
        <is>
          <t>Financing Receivable, Recorded Investment [Line Items]</t>
        </is>
      </c>
    </row>
    <row r="15">
      <c r="A15" s="4" t="inlineStr">
        <is>
          <t>Loans receivable</t>
        </is>
      </c>
      <c r="B15" s="5" t="n">
        <v>190857</v>
      </c>
      <c r="C15" s="5" t="n">
        <v>197596</v>
      </c>
    </row>
    <row r="16">
      <c r="A16" s="4" t="inlineStr">
        <is>
          <t>Consumer [Member]</t>
        </is>
      </c>
    </row>
    <row r="17">
      <c r="A17" s="3" t="inlineStr">
        <is>
          <t>Financing Receivable, Recorded Investment [Line Items]</t>
        </is>
      </c>
    </row>
    <row r="18">
      <c r="A18" s="4" t="inlineStr">
        <is>
          <t>Loans receivable</t>
        </is>
      </c>
      <c r="B18" s="5" t="n">
        <v>5847</v>
      </c>
      <c r="C18" s="5" t="n">
        <v>6666</v>
      </c>
    </row>
    <row r="19">
      <c r="A19" s="4" t="inlineStr">
        <is>
          <t>Pass [Member]</t>
        </is>
      </c>
    </row>
    <row r="20">
      <c r="A20" s="3" t="inlineStr">
        <is>
          <t>Financing Receivable, Recorded Investment [Line Items]</t>
        </is>
      </c>
    </row>
    <row r="21">
      <c r="A21" s="4" t="inlineStr">
        <is>
          <t>Loans receivable</t>
        </is>
      </c>
      <c r="B21" s="5" t="n">
        <v>1017691</v>
      </c>
      <c r="C21" s="5" t="n">
        <v>1067227</v>
      </c>
    </row>
    <row r="22">
      <c r="A22" s="4" t="inlineStr">
        <is>
          <t>Pass [Member] | Commercial [Member]</t>
        </is>
      </c>
    </row>
    <row r="23">
      <c r="A23" s="3" t="inlineStr">
        <is>
          <t>Financing Receivable, Recorded Investment [Line Items]</t>
        </is>
      </c>
    </row>
    <row r="24">
      <c r="A24" s="4" t="inlineStr">
        <is>
          <t>Loans receivable</t>
        </is>
      </c>
      <c r="B24" s="5" t="n">
        <v>322223</v>
      </c>
      <c r="C24" s="5" t="n">
        <v>353758</v>
      </c>
    </row>
    <row r="25">
      <c r="A25" s="4" t="inlineStr">
        <is>
          <t>Pass [Member] | Real Estate Construction [Member]</t>
        </is>
      </c>
    </row>
    <row r="26">
      <c r="A26" s="3" t="inlineStr">
        <is>
          <t>Financing Receivable, Recorded Investment [Line Items]</t>
        </is>
      </c>
    </row>
    <row r="27">
      <c r="A27" s="4" t="inlineStr">
        <is>
          <t>Loans receivable</t>
        </is>
      </c>
      <c r="B27" s="5" t="n">
        <v>68818</v>
      </c>
      <c r="C27" s="5" t="n">
        <v>63838</v>
      </c>
    </row>
    <row r="28">
      <c r="A28" s="4" t="inlineStr">
        <is>
          <t>Pass [Member] | Real Estate Commercial [Member]</t>
        </is>
      </c>
    </row>
    <row r="29">
      <c r="A29" s="3" t="inlineStr">
        <is>
          <t>Financing Receivable, Recorded Investment [Line Items]</t>
        </is>
      </c>
    </row>
    <row r="30">
      <c r="A30" s="4" t="inlineStr">
        <is>
          <t>Loans receivable</t>
        </is>
      </c>
      <c r="B30" s="5" t="n">
        <v>435173</v>
      </c>
      <c r="C30" s="5" t="n">
        <v>451190</v>
      </c>
    </row>
    <row r="31">
      <c r="A31" s="4" t="inlineStr">
        <is>
          <t>Pass [Member] | Real Estate Residential [Member]</t>
        </is>
      </c>
    </row>
    <row r="32">
      <c r="A32" s="3" t="inlineStr">
        <is>
          <t>Financing Receivable, Recorded Investment [Line Items]</t>
        </is>
      </c>
    </row>
    <row r="33">
      <c r="A33" s="4" t="inlineStr">
        <is>
          <t>Loans receivable</t>
        </is>
      </c>
      <c r="B33" s="5" t="n">
        <v>185630</v>
      </c>
      <c r="C33" s="5" t="n">
        <v>191775</v>
      </c>
    </row>
    <row r="34">
      <c r="A34" s="4" t="inlineStr">
        <is>
          <t>Pass [Member] | Consumer [Member]</t>
        </is>
      </c>
    </row>
    <row r="35">
      <c r="A35" s="3" t="inlineStr">
        <is>
          <t>Financing Receivable, Recorded Investment [Line Items]</t>
        </is>
      </c>
    </row>
    <row r="36">
      <c r="A36" s="4" t="inlineStr">
        <is>
          <t>Loans receivable</t>
        </is>
      </c>
      <c r="B36" s="5" t="n">
        <v>5847</v>
      </c>
      <c r="C36" s="5" t="n">
        <v>6666</v>
      </c>
    </row>
    <row r="37">
      <c r="A37" s="4" t="inlineStr">
        <is>
          <t>Special Mention [Member]</t>
        </is>
      </c>
    </row>
    <row r="38">
      <c r="A38" s="3" t="inlineStr">
        <is>
          <t>Financing Receivable, Recorded Investment [Line Items]</t>
        </is>
      </c>
    </row>
    <row r="39">
      <c r="A39" s="4" t="inlineStr">
        <is>
          <t>Loans receivable</t>
        </is>
      </c>
      <c r="B39" s="5" t="n">
        <v>30830</v>
      </c>
      <c r="C39" s="5" t="n">
        <v>36814</v>
      </c>
    </row>
    <row r="40">
      <c r="A40" s="4" t="inlineStr">
        <is>
          <t>Special Mention [Member] | Commercial [Member]</t>
        </is>
      </c>
    </row>
    <row r="41">
      <c r="A41" s="3" t="inlineStr">
        <is>
          <t>Financing Receivable, Recorded Investment [Line Items]</t>
        </is>
      </c>
    </row>
    <row r="42">
      <c r="A42" s="4" t="inlineStr">
        <is>
          <t>Loans receivable</t>
        </is>
      </c>
      <c r="B42" s="5" t="n">
        <v>2957</v>
      </c>
      <c r="C42" s="5" t="n">
        <v>3147</v>
      </c>
    </row>
    <row r="43">
      <c r="A43" s="4" t="inlineStr">
        <is>
          <t>Special Mention [Member] | Real Estate Construction [Member]</t>
        </is>
      </c>
    </row>
    <row r="44">
      <c r="A44" s="3" t="inlineStr">
        <is>
          <t>Financing Receivable, Recorded Investment [Line Items]</t>
        </is>
      </c>
    </row>
    <row r="45">
      <c r="A45" s="4" t="inlineStr">
        <is>
          <t>Loans receivable</t>
        </is>
      </c>
      <c r="B45" s="5" t="n">
        <v>129</v>
      </c>
      <c r="C45" s="5" t="n">
        <v>1817</v>
      </c>
    </row>
    <row r="46">
      <c r="A46" s="4" t="inlineStr">
        <is>
          <t>Special Mention [Member] | Real Estate Commercial [Member]</t>
        </is>
      </c>
    </row>
    <row r="47">
      <c r="A47" s="3" t="inlineStr">
        <is>
          <t>Financing Receivable, Recorded Investment [Line Items]</t>
        </is>
      </c>
    </row>
    <row r="48">
      <c r="A48" s="4" t="inlineStr">
        <is>
          <t>Loans receivable</t>
        </is>
      </c>
      <c r="B48" s="5" t="n">
        <v>26608</v>
      </c>
      <c r="C48" s="5" t="n">
        <v>29180</v>
      </c>
    </row>
    <row r="49">
      <c r="A49" s="4" t="inlineStr">
        <is>
          <t>Special Mention [Member] | Real Estate Residential [Member]</t>
        </is>
      </c>
    </row>
    <row r="50">
      <c r="A50" s="3" t="inlineStr">
        <is>
          <t>Financing Receivable, Recorded Investment [Line Items]</t>
        </is>
      </c>
    </row>
    <row r="51">
      <c r="A51" s="4" t="inlineStr">
        <is>
          <t>Loans receivable</t>
        </is>
      </c>
      <c r="B51" s="5" t="n">
        <v>1136</v>
      </c>
      <c r="C51" s="5" t="n">
        <v>2670</v>
      </c>
    </row>
    <row r="52">
      <c r="A52" s="4" t="inlineStr">
        <is>
          <t>Substandard [Member]</t>
        </is>
      </c>
    </row>
    <row r="53">
      <c r="A53" s="3" t="inlineStr">
        <is>
          <t>Financing Receivable, Recorded Investment [Line Items]</t>
        </is>
      </c>
    </row>
    <row r="54">
      <c r="A54" s="4" t="inlineStr">
        <is>
          <t>Loans receivable</t>
        </is>
      </c>
      <c r="B54" s="5" t="n">
        <v>43303</v>
      </c>
      <c r="C54" s="5" t="n">
        <v>35198</v>
      </c>
    </row>
    <row r="55">
      <c r="A55" s="4" t="inlineStr">
        <is>
          <t>Substandard [Member] | Commercial [Member]</t>
        </is>
      </c>
    </row>
    <row r="56">
      <c r="A56" s="3" t="inlineStr">
        <is>
          <t>Financing Receivable, Recorded Investment [Line Items]</t>
        </is>
      </c>
    </row>
    <row r="57">
      <c r="A57" s="4" t="inlineStr">
        <is>
          <t>Loans receivable</t>
        </is>
      </c>
      <c r="B57" s="5" t="n">
        <v>2011</v>
      </c>
      <c r="C57" s="5" t="n">
        <v>2175</v>
      </c>
    </row>
    <row r="58">
      <c r="A58" s="4" t="inlineStr">
        <is>
          <t>Substandard [Member] | Real Estate Construction [Member]</t>
        </is>
      </c>
    </row>
    <row r="59">
      <c r="A59" s="3" t="inlineStr">
        <is>
          <t>Financing Receivable, Recorded Investment [Line Items]</t>
        </is>
      </c>
    </row>
    <row r="60">
      <c r="A60" s="4" t="inlineStr">
        <is>
          <t>Loans receivable</t>
        </is>
      </c>
      <c r="B60" s="5" t="n">
        <v>9330</v>
      </c>
      <c r="C60" s="5" t="n">
        <v>7747</v>
      </c>
    </row>
    <row r="61">
      <c r="A61" s="4" t="inlineStr">
        <is>
          <t>Substandard [Member] | Real Estate Commercial [Member]</t>
        </is>
      </c>
    </row>
    <row r="62">
      <c r="A62" s="3" t="inlineStr">
        <is>
          <t>Financing Receivable, Recorded Investment [Line Items]</t>
        </is>
      </c>
    </row>
    <row r="63">
      <c r="A63" s="4" t="inlineStr">
        <is>
          <t>Loans receivable</t>
        </is>
      </c>
      <c r="B63" s="5" t="n">
        <v>27871</v>
      </c>
      <c r="C63" s="5" t="n">
        <v>22125</v>
      </c>
    </row>
    <row r="64">
      <c r="A64" s="4" t="inlineStr">
        <is>
          <t>Substandard [Member] | Real Estate Residential [Member]</t>
        </is>
      </c>
    </row>
    <row r="65">
      <c r="A65" s="3" t="inlineStr">
        <is>
          <t>Financing Receivable, Recorded Investment [Line Items]</t>
        </is>
      </c>
    </row>
    <row r="66">
      <c r="A66" s="4" t="inlineStr">
        <is>
          <t>Loans receivable</t>
        </is>
      </c>
      <c r="B66" s="6" t="n">
        <v>4091</v>
      </c>
      <c r="C66" s="6" t="n">
        <v>31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Classes of Loan Portfolio Summarized by Aging Categories of Performing Loans and Nonaccrual Loans (Detail) - USD ($) $ in Thousands</t>
        </is>
      </c>
      <c r="B1" s="2" t="inlineStr">
        <is>
          <t>Mar. 31, 2021</t>
        </is>
      </c>
      <c r="C1" s="2" t="inlineStr">
        <is>
          <t>Dec. 31, 2020</t>
        </is>
      </c>
    </row>
    <row r="2">
      <c r="A2" s="3" t="inlineStr">
        <is>
          <t>Financing Receivable, Recorded Investment, Past Due [Line Items]</t>
        </is>
      </c>
    </row>
    <row r="3">
      <c r="A3" s="4" t="inlineStr">
        <is>
          <t>Total</t>
        </is>
      </c>
      <c r="B3" s="6" t="n">
        <v>1091824</v>
      </c>
      <c r="C3" s="6" t="n">
        <v>1139239</v>
      </c>
    </row>
    <row r="4">
      <c r="A4" s="4" t="inlineStr">
        <is>
          <t>Commercial [Member]</t>
        </is>
      </c>
    </row>
    <row r="5">
      <c r="A5" s="3" t="inlineStr">
        <is>
          <t>Financing Receivable, Recorded Investment, Past Due [Line Items]</t>
        </is>
      </c>
    </row>
    <row r="6">
      <c r="A6" s="4" t="inlineStr">
        <is>
          <t>Total</t>
        </is>
      </c>
      <c r="B6" s="5" t="n">
        <v>327191</v>
      </c>
      <c r="C6" s="5" t="n">
        <v>359080</v>
      </c>
    </row>
    <row r="7">
      <c r="A7" s="4" t="inlineStr">
        <is>
          <t>Real Estate Construction [Member]</t>
        </is>
      </c>
    </row>
    <row r="8">
      <c r="A8" s="3" t="inlineStr">
        <is>
          <t>Financing Receivable, Recorded Investment, Past Due [Line Items]</t>
        </is>
      </c>
    </row>
    <row r="9">
      <c r="A9" s="4" t="inlineStr">
        <is>
          <t>Total</t>
        </is>
      </c>
      <c r="B9" s="5" t="n">
        <v>78277</v>
      </c>
      <c r="C9" s="5" t="n">
        <v>73402</v>
      </c>
    </row>
    <row r="10">
      <c r="A10" s="4" t="inlineStr">
        <is>
          <t>Real Estate Commercial [Member]</t>
        </is>
      </c>
    </row>
    <row r="11">
      <c r="A11" s="3" t="inlineStr">
        <is>
          <t>Financing Receivable, Recorded Investment, Past Due [Line Items]</t>
        </is>
      </c>
    </row>
    <row r="12">
      <c r="A12" s="4" t="inlineStr">
        <is>
          <t>Total</t>
        </is>
      </c>
      <c r="B12" s="5" t="n">
        <v>489652</v>
      </c>
      <c r="C12" s="5" t="n">
        <v>502495</v>
      </c>
    </row>
    <row r="13">
      <c r="A13" s="4" t="inlineStr">
        <is>
          <t>Real Estate Residential [Member]</t>
        </is>
      </c>
    </row>
    <row r="14">
      <c r="A14" s="3" t="inlineStr">
        <is>
          <t>Financing Receivable, Recorded Investment, Past Due [Line Items]</t>
        </is>
      </c>
    </row>
    <row r="15">
      <c r="A15" s="4" t="inlineStr">
        <is>
          <t>Total</t>
        </is>
      </c>
      <c r="B15" s="5" t="n">
        <v>190857</v>
      </c>
      <c r="C15" s="5" t="n">
        <v>197596</v>
      </c>
    </row>
    <row r="16">
      <c r="A16" s="4" t="inlineStr">
        <is>
          <t>Consumer [Member]</t>
        </is>
      </c>
    </row>
    <row r="17">
      <c r="A17" s="3" t="inlineStr">
        <is>
          <t>Financing Receivable, Recorded Investment, Past Due [Line Items]</t>
        </is>
      </c>
    </row>
    <row r="18">
      <c r="A18" s="4" t="inlineStr">
        <is>
          <t>Total</t>
        </is>
      </c>
      <c r="B18" s="5" t="n">
        <v>5847</v>
      </c>
      <c r="C18" s="5" t="n">
        <v>6666</v>
      </c>
    </row>
    <row r="19">
      <c r="A19" s="4" t="inlineStr">
        <is>
          <t>Performing Loans and Non Accrual Loans [Member]</t>
        </is>
      </c>
    </row>
    <row r="20">
      <c r="A20" s="3" t="inlineStr">
        <is>
          <t>Financing Receivable, Recorded Investment, Past Due [Line Items]</t>
        </is>
      </c>
    </row>
    <row r="21">
      <c r="A21" s="4" t="inlineStr">
        <is>
          <t>Total Past Due</t>
        </is>
      </c>
      <c r="B21" s="5" t="n">
        <v>1428</v>
      </c>
      <c r="C21" s="5" t="n">
        <v>10682</v>
      </c>
    </row>
    <row r="22">
      <c r="A22" s="4" t="inlineStr">
        <is>
          <t>Current</t>
        </is>
      </c>
      <c r="B22" s="5" t="n">
        <v>1087076</v>
      </c>
      <c r="C22" s="5" t="n">
        <v>1126596</v>
      </c>
    </row>
    <row r="23">
      <c r="A23" s="4" t="inlineStr">
        <is>
          <t>Nonaccrual Loans</t>
        </is>
      </c>
      <c r="B23" s="5" t="n">
        <v>2828</v>
      </c>
      <c r="C23" s="5" t="n">
        <v>1421</v>
      </c>
    </row>
    <row r="24">
      <c r="A24" s="4" t="inlineStr">
        <is>
          <t>Total</t>
        </is>
      </c>
      <c r="B24" s="5" t="n">
        <v>1091332</v>
      </c>
      <c r="C24" s="5" t="n">
        <v>1138699</v>
      </c>
    </row>
    <row r="25">
      <c r="A25" s="4" t="inlineStr">
        <is>
          <t>Performing Loans and Non Accrual Loans [Member] | Commercial [Member]</t>
        </is>
      </c>
    </row>
    <row r="26">
      <c r="A26" s="3" t="inlineStr">
        <is>
          <t>Financing Receivable, Recorded Investment, Past Due [Line Items]</t>
        </is>
      </c>
    </row>
    <row r="27">
      <c r="A27" s="4" t="inlineStr">
        <is>
          <t>Total Past Due</t>
        </is>
      </c>
      <c r="B27" s="5" t="n">
        <v>55</v>
      </c>
      <c r="C27" s="5" t="n">
        <v>65</v>
      </c>
    </row>
    <row r="28">
      <c r="A28" s="4" t="inlineStr">
        <is>
          <t>Current</t>
        </is>
      </c>
      <c r="B28" s="5" t="n">
        <v>326325</v>
      </c>
      <c r="C28" s="5" t="n">
        <v>358496</v>
      </c>
    </row>
    <row r="29">
      <c r="A29" s="4" t="inlineStr">
        <is>
          <t>Nonaccrual Loans</t>
        </is>
      </c>
      <c r="B29" s="5" t="n">
        <v>811</v>
      </c>
      <c r="C29" s="5" t="n">
        <v>519</v>
      </c>
    </row>
    <row r="30">
      <c r="A30" s="4" t="inlineStr">
        <is>
          <t>Total</t>
        </is>
      </c>
      <c r="B30" s="5" t="n">
        <v>327191</v>
      </c>
      <c r="C30" s="5" t="n">
        <v>359080</v>
      </c>
    </row>
    <row r="31">
      <c r="A31" s="4" t="inlineStr">
        <is>
          <t>Performing Loans and Non Accrual Loans [Member] | Real Estate Construction [Member]</t>
        </is>
      </c>
    </row>
    <row r="32">
      <c r="A32" s="3" t="inlineStr">
        <is>
          <t>Financing Receivable, Recorded Investment, Past Due [Line Items]</t>
        </is>
      </c>
    </row>
    <row r="33">
      <c r="A33" s="4" t="inlineStr">
        <is>
          <t>Total Past Due</t>
        </is>
      </c>
      <c r="B33" s="5" t="n">
        <v>34</v>
      </c>
    </row>
    <row r="34">
      <c r="A34" s="4" t="inlineStr">
        <is>
          <t>Current</t>
        </is>
      </c>
      <c r="B34" s="5" t="n">
        <v>77272</v>
      </c>
      <c r="C34" s="5" t="n">
        <v>73402</v>
      </c>
    </row>
    <row r="35">
      <c r="A35" s="4" t="inlineStr">
        <is>
          <t>Nonaccrual Loans</t>
        </is>
      </c>
      <c r="B35" s="5" t="n">
        <v>971</v>
      </c>
    </row>
    <row r="36">
      <c r="A36" s="4" t="inlineStr">
        <is>
          <t>Total</t>
        </is>
      </c>
      <c r="B36" s="5" t="n">
        <v>78277</v>
      </c>
      <c r="C36" s="5" t="n">
        <v>73402</v>
      </c>
    </row>
    <row r="37">
      <c r="A37" s="4" t="inlineStr">
        <is>
          <t>Performing Loans and Non Accrual Loans [Member] | Real Estate Commercial [Member]</t>
        </is>
      </c>
    </row>
    <row r="38">
      <c r="A38" s="3" t="inlineStr">
        <is>
          <t>Financing Receivable, Recorded Investment, Past Due [Line Items]</t>
        </is>
      </c>
    </row>
    <row r="39">
      <c r="A39" s="4" t="inlineStr">
        <is>
          <t>Total Past Due</t>
        </is>
      </c>
      <c r="B39" s="5" t="n">
        <v>252</v>
      </c>
      <c r="C39" s="5" t="n">
        <v>5301</v>
      </c>
    </row>
    <row r="40">
      <c r="A40" s="4" t="inlineStr">
        <is>
          <t>Current</t>
        </is>
      </c>
      <c r="B40" s="5" t="n">
        <v>489033</v>
      </c>
      <c r="C40" s="5" t="n">
        <v>496785</v>
      </c>
    </row>
    <row r="41">
      <c r="A41" s="4" t="inlineStr">
        <is>
          <t>Nonaccrual Loans</t>
        </is>
      </c>
      <c r="B41" s="5" t="n">
        <v>29</v>
      </c>
      <c r="C41" s="5" t="n">
        <v>32</v>
      </c>
    </row>
    <row r="42">
      <c r="A42" s="4" t="inlineStr">
        <is>
          <t>Total</t>
        </is>
      </c>
      <c r="B42" s="5" t="n">
        <v>489314</v>
      </c>
      <c r="C42" s="5" t="n">
        <v>502118</v>
      </c>
    </row>
    <row r="43">
      <c r="A43" s="4" t="inlineStr">
        <is>
          <t>Performing Loans and Non Accrual Loans [Member] | Real Estate Residential [Member]</t>
        </is>
      </c>
    </row>
    <row r="44">
      <c r="A44" s="3" t="inlineStr">
        <is>
          <t>Financing Receivable, Recorded Investment, Past Due [Line Items]</t>
        </is>
      </c>
    </row>
    <row r="45">
      <c r="A45" s="4" t="inlineStr">
        <is>
          <t>Total Past Due</t>
        </is>
      </c>
      <c r="B45" s="5" t="n">
        <v>1063</v>
      </c>
      <c r="C45" s="5" t="n">
        <v>5264</v>
      </c>
    </row>
    <row r="46">
      <c r="A46" s="4" t="inlineStr">
        <is>
          <t>Current</t>
        </is>
      </c>
      <c r="B46" s="5" t="n">
        <v>188623</v>
      </c>
      <c r="C46" s="5" t="n">
        <v>191299</v>
      </c>
    </row>
    <row r="47">
      <c r="A47" s="4" t="inlineStr">
        <is>
          <t>Nonaccrual Loans</t>
        </is>
      </c>
      <c r="B47" s="5" t="n">
        <v>1017</v>
      </c>
      <c r="C47" s="5" t="n">
        <v>870</v>
      </c>
    </row>
    <row r="48">
      <c r="A48" s="4" t="inlineStr">
        <is>
          <t>Total</t>
        </is>
      </c>
      <c r="B48" s="5" t="n">
        <v>190703</v>
      </c>
      <c r="C48" s="5" t="n">
        <v>197433</v>
      </c>
    </row>
    <row r="49">
      <c r="A49" s="4" t="inlineStr">
        <is>
          <t>Performing Loans and Non Accrual Loans [Member] | Consumer [Member]</t>
        </is>
      </c>
    </row>
    <row r="50">
      <c r="A50" s="3" t="inlineStr">
        <is>
          <t>Financing Receivable, Recorded Investment, Past Due [Line Items]</t>
        </is>
      </c>
    </row>
    <row r="51">
      <c r="A51" s="4" t="inlineStr">
        <is>
          <t>Total Past Due</t>
        </is>
      </c>
      <c r="B51" s="5" t="n">
        <v>24</v>
      </c>
      <c r="C51" s="5" t="n">
        <v>52</v>
      </c>
    </row>
    <row r="52">
      <c r="A52" s="4" t="inlineStr">
        <is>
          <t>Current</t>
        </is>
      </c>
      <c r="B52" s="5" t="n">
        <v>5823</v>
      </c>
      <c r="C52" s="5" t="n">
        <v>6614</v>
      </c>
    </row>
    <row r="53">
      <c r="A53" s="4" t="inlineStr">
        <is>
          <t>Total</t>
        </is>
      </c>
      <c r="B53" s="5" t="n">
        <v>5847</v>
      </c>
      <c r="C53" s="5" t="n">
        <v>6666</v>
      </c>
    </row>
    <row r="54">
      <c r="A54" s="4" t="inlineStr">
        <is>
          <t>Performing Loans and Non Accrual Loans [Member] | 30-59 Days Past Due [Member]</t>
        </is>
      </c>
    </row>
    <row r="55">
      <c r="A55" s="3" t="inlineStr">
        <is>
          <t>Financing Receivable, Recorded Investment, Past Due [Line Items]</t>
        </is>
      </c>
    </row>
    <row r="56">
      <c r="A56" s="4" t="inlineStr">
        <is>
          <t>Total Past Due</t>
        </is>
      </c>
      <c r="B56" s="5" t="n">
        <v>1215</v>
      </c>
      <c r="C56" s="5" t="n">
        <v>3449</v>
      </c>
    </row>
    <row r="57">
      <c r="A57" s="4" t="inlineStr">
        <is>
          <t>Performing Loans and Non Accrual Loans [Member] | 30-59 Days Past Due [Member] | Commercial [Member]</t>
        </is>
      </c>
    </row>
    <row r="58">
      <c r="A58" s="3" t="inlineStr">
        <is>
          <t>Financing Receivable, Recorded Investment, Past Due [Line Items]</t>
        </is>
      </c>
    </row>
    <row r="59">
      <c r="A59" s="4" t="inlineStr">
        <is>
          <t>Total Past Due</t>
        </is>
      </c>
      <c r="B59" s="5" t="n">
        <v>34</v>
      </c>
      <c r="C59" s="5" t="n">
        <v>64</v>
      </c>
    </row>
    <row r="60">
      <c r="A60" s="4" t="inlineStr">
        <is>
          <t>Performing Loans and Non Accrual Loans [Member] | 30-59 Days Past Due [Member] | Real Estate Construction [Member]</t>
        </is>
      </c>
    </row>
    <row r="61">
      <c r="A61" s="3" t="inlineStr">
        <is>
          <t>Financing Receivable, Recorded Investment, Past Due [Line Items]</t>
        </is>
      </c>
    </row>
    <row r="62">
      <c r="A62" s="4" t="inlineStr">
        <is>
          <t>Total Past Due</t>
        </is>
      </c>
      <c r="B62" s="5" t="n">
        <v>34</v>
      </c>
    </row>
    <row r="63">
      <c r="A63" s="4" t="inlineStr">
        <is>
          <t>Performing Loans and Non Accrual Loans [Member] | 30-59 Days Past Due [Member] | Real Estate Commercial [Member]</t>
        </is>
      </c>
    </row>
    <row r="64">
      <c r="A64" s="3" t="inlineStr">
        <is>
          <t>Financing Receivable, Recorded Investment, Past Due [Line Items]</t>
        </is>
      </c>
    </row>
    <row r="65">
      <c r="A65" s="4" t="inlineStr">
        <is>
          <t>Total Past Due</t>
        </is>
      </c>
      <c r="B65" s="5" t="n">
        <v>252</v>
      </c>
      <c r="C65" s="5" t="n">
        <v>1238</v>
      </c>
    </row>
    <row r="66">
      <c r="A66" s="4" t="inlineStr">
        <is>
          <t>Performing Loans and Non Accrual Loans [Member] | 30-59 Days Past Due [Member] | Real Estate Residential [Member]</t>
        </is>
      </c>
    </row>
    <row r="67">
      <c r="A67" s="3" t="inlineStr">
        <is>
          <t>Financing Receivable, Recorded Investment, Past Due [Line Items]</t>
        </is>
      </c>
    </row>
    <row r="68">
      <c r="A68" s="4" t="inlineStr">
        <is>
          <t>Total Past Due</t>
        </is>
      </c>
      <c r="B68" s="5" t="n">
        <v>881</v>
      </c>
      <c r="C68" s="5" t="n">
        <v>2125</v>
      </c>
    </row>
    <row r="69">
      <c r="A69" s="4" t="inlineStr">
        <is>
          <t>Performing Loans and Non Accrual Loans [Member] | 30-59 Days Past Due [Member] | Consumer [Member]</t>
        </is>
      </c>
    </row>
    <row r="70">
      <c r="A70" s="3" t="inlineStr">
        <is>
          <t>Financing Receivable, Recorded Investment, Past Due [Line Items]</t>
        </is>
      </c>
    </row>
    <row r="71">
      <c r="A71" s="4" t="inlineStr">
        <is>
          <t>Total Past Due</t>
        </is>
      </c>
      <c r="B71" s="5" t="n">
        <v>14</v>
      </c>
      <c r="C71" s="5" t="n">
        <v>22</v>
      </c>
    </row>
    <row r="72">
      <c r="A72" s="4" t="inlineStr">
        <is>
          <t>Performing Loans and Non Accrual Loans [Member] | 60-89 Days Past Due [Member]</t>
        </is>
      </c>
    </row>
    <row r="73">
      <c r="A73" s="3" t="inlineStr">
        <is>
          <t>Financing Receivable, Recorded Investment, Past Due [Line Items]</t>
        </is>
      </c>
    </row>
    <row r="74">
      <c r="A74" s="4" t="inlineStr">
        <is>
          <t>Total Past Due</t>
        </is>
      </c>
      <c r="B74" s="5" t="n">
        <v>48</v>
      </c>
      <c r="C74" s="5" t="n">
        <v>7077</v>
      </c>
    </row>
    <row r="75">
      <c r="A75" s="4" t="inlineStr">
        <is>
          <t>Performing Loans and Non Accrual Loans [Member] | 60-89 Days Past Due [Member] | Commercial [Member]</t>
        </is>
      </c>
    </row>
    <row r="76">
      <c r="A76" s="3" t="inlineStr">
        <is>
          <t>Financing Receivable, Recorded Investment, Past Due [Line Items]</t>
        </is>
      </c>
    </row>
    <row r="77">
      <c r="A77" s="4" t="inlineStr">
        <is>
          <t>Total Past Due</t>
        </is>
      </c>
      <c r="B77" s="5" t="n">
        <v>21</v>
      </c>
      <c r="C77" s="5" t="n">
        <v>1</v>
      </c>
    </row>
    <row r="78">
      <c r="A78" s="4" t="inlineStr">
        <is>
          <t>Performing Loans and Non Accrual Loans [Member] | 60-89 Days Past Due [Member] | Real Estate Commercial [Member]</t>
        </is>
      </c>
    </row>
    <row r="79">
      <c r="A79" s="3" t="inlineStr">
        <is>
          <t>Financing Receivable, Recorded Investment, Past Due [Line Items]</t>
        </is>
      </c>
    </row>
    <row r="80">
      <c r="A80" s="4" t="inlineStr">
        <is>
          <t>Total Past Due</t>
        </is>
      </c>
      <c r="C80" s="5" t="n">
        <v>4063</v>
      </c>
    </row>
    <row r="81">
      <c r="A81" s="4" t="inlineStr">
        <is>
          <t>Performing Loans and Non Accrual Loans [Member] | 60-89 Days Past Due [Member] | Real Estate Residential [Member]</t>
        </is>
      </c>
    </row>
    <row r="82">
      <c r="A82" s="3" t="inlineStr">
        <is>
          <t>Financing Receivable, Recorded Investment, Past Due [Line Items]</t>
        </is>
      </c>
    </row>
    <row r="83">
      <c r="A83" s="4" t="inlineStr">
        <is>
          <t>Total Past Due</t>
        </is>
      </c>
      <c r="B83" s="5" t="n">
        <v>21</v>
      </c>
      <c r="C83" s="5" t="n">
        <v>2993</v>
      </c>
    </row>
    <row r="84">
      <c r="A84" s="4" t="inlineStr">
        <is>
          <t>Performing Loans and Non Accrual Loans [Member] | 60-89 Days Past Due [Member] | Consumer [Member]</t>
        </is>
      </c>
    </row>
    <row r="85">
      <c r="A85" s="3" t="inlineStr">
        <is>
          <t>Financing Receivable, Recorded Investment, Past Due [Line Items]</t>
        </is>
      </c>
    </row>
    <row r="86">
      <c r="A86" s="4" t="inlineStr">
        <is>
          <t>Total Past Due</t>
        </is>
      </c>
      <c r="B86" s="5" t="n">
        <v>6</v>
      </c>
      <c r="C86" s="5" t="n">
        <v>20</v>
      </c>
    </row>
    <row r="87">
      <c r="A87" s="4" t="inlineStr">
        <is>
          <t>Performing Loans and Non Accrual Loans [Member] | 90 Days and Greater [Member]</t>
        </is>
      </c>
    </row>
    <row r="88">
      <c r="A88" s="3" t="inlineStr">
        <is>
          <t>Financing Receivable, Recorded Investment, Past Due [Line Items]</t>
        </is>
      </c>
    </row>
    <row r="89">
      <c r="A89" s="4" t="inlineStr">
        <is>
          <t>Total Past Due</t>
        </is>
      </c>
      <c r="B89" s="5" t="n">
        <v>165</v>
      </c>
      <c r="C89" s="5" t="n">
        <v>156</v>
      </c>
    </row>
    <row r="90">
      <c r="A90" s="4" t="inlineStr">
        <is>
          <t>Performing Loans and Non Accrual Loans [Member] | 90 Days and Greater [Member] | Real Estate Residential [Member]</t>
        </is>
      </c>
    </row>
    <row r="91">
      <c r="A91" s="3" t="inlineStr">
        <is>
          <t>Financing Receivable, Recorded Investment, Past Due [Line Items]</t>
        </is>
      </c>
    </row>
    <row r="92">
      <c r="A92" s="4" t="inlineStr">
        <is>
          <t>Total Past Due</t>
        </is>
      </c>
      <c r="B92" s="5" t="n">
        <v>161</v>
      </c>
      <c r="C92" s="5" t="n">
        <v>146</v>
      </c>
    </row>
    <row r="93">
      <c r="A93" s="4" t="inlineStr">
        <is>
          <t>Performing Loans and Non Accrual Loans [Member] | 90 Days and Greater [Member] | Consumer [Member]</t>
        </is>
      </c>
    </row>
    <row r="94">
      <c r="A94" s="3" t="inlineStr">
        <is>
          <t>Financing Receivable, Recorded Investment, Past Due [Line Items]</t>
        </is>
      </c>
    </row>
    <row r="95">
      <c r="A95" s="4" t="inlineStr">
        <is>
          <t>Total Past Due</t>
        </is>
      </c>
      <c r="B95" s="5" t="n">
        <v>4</v>
      </c>
      <c r="C95" s="5" t="n">
        <v>10</v>
      </c>
    </row>
    <row r="96">
      <c r="A96" s="4" t="inlineStr">
        <is>
          <t>Purchased Credit Impaired Loans [Member]</t>
        </is>
      </c>
    </row>
    <row r="97">
      <c r="A97" s="3" t="inlineStr">
        <is>
          <t>Financing Receivable, Recorded Investment, Past Due [Line Items]</t>
        </is>
      </c>
    </row>
    <row r="98">
      <c r="A98" s="4" t="inlineStr">
        <is>
          <t>Total</t>
        </is>
      </c>
      <c r="B98" s="6" t="n">
        <v>492</v>
      </c>
      <c r="C98" s="6" t="n">
        <v>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et, and Allowance for Loan Losses - Schedule of Information Concerning Impaired Loan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Impaired [Line Items]</t>
        </is>
      </c>
    </row>
    <row r="4">
      <c r="A4" s="4" t="inlineStr">
        <is>
          <t>Impaired loans with no related allowance recorded, recorded investment</t>
        </is>
      </c>
      <c r="B4" s="6" t="n">
        <v>6101</v>
      </c>
      <c r="C4" s="6" t="n">
        <v>5940</v>
      </c>
      <c r="D4" s="6" t="n">
        <v>11043</v>
      </c>
    </row>
    <row r="5">
      <c r="A5" s="4" t="inlineStr">
        <is>
          <t>Impaired loans with an allowance recorded, recorded investment</t>
        </is>
      </c>
      <c r="B5" s="5" t="n">
        <v>5970</v>
      </c>
      <c r="C5" s="5" t="n">
        <v>488</v>
      </c>
    </row>
    <row r="6">
      <c r="A6" s="4" t="inlineStr">
        <is>
          <t>Impaired loans, recorded investment</t>
        </is>
      </c>
      <c r="B6" s="5" t="n">
        <v>12071</v>
      </c>
      <c r="C6" s="5" t="n">
        <v>6428</v>
      </c>
      <c r="D6" s="5" t="n">
        <v>11043</v>
      </c>
    </row>
    <row r="7">
      <c r="A7" s="4" t="inlineStr">
        <is>
          <t>Impaired loans with no related allowance recorded, unpaid principal balance</t>
        </is>
      </c>
      <c r="B7" s="5" t="n">
        <v>6341</v>
      </c>
      <c r="C7" s="5" t="n">
        <v>6180</v>
      </c>
      <c r="D7" s="5" t="n">
        <v>11283</v>
      </c>
    </row>
    <row r="8">
      <c r="A8" s="4" t="inlineStr">
        <is>
          <t>Impaired loans with an allowance recorded, unpaid principal balance</t>
        </is>
      </c>
      <c r="B8" s="5" t="n">
        <v>5970</v>
      </c>
      <c r="C8" s="5" t="n">
        <v>488</v>
      </c>
    </row>
    <row r="9">
      <c r="A9" s="4" t="inlineStr">
        <is>
          <t>Impaired loans, unpaid principal balance</t>
        </is>
      </c>
      <c r="B9" s="5" t="n">
        <v>12311</v>
      </c>
      <c r="C9" s="5" t="n">
        <v>6668</v>
      </c>
      <c r="D9" s="5" t="n">
        <v>11283</v>
      </c>
    </row>
    <row r="10">
      <c r="A10" s="4" t="inlineStr">
        <is>
          <t>Impaired loans with an allowance recorded, related allowance</t>
        </is>
      </c>
      <c r="B10" s="5" t="n">
        <v>724</v>
      </c>
      <c r="C10" s="5" t="n">
        <v>116</v>
      </c>
    </row>
    <row r="11">
      <c r="A11" s="4" t="inlineStr">
        <is>
          <t>Impaired loans, related allowance</t>
        </is>
      </c>
      <c r="C11" s="5" t="n">
        <v>116</v>
      </c>
    </row>
    <row r="12">
      <c r="A12" s="4" t="inlineStr">
        <is>
          <t>Impaired loans with no related allowance recorded, average recorded investment</t>
        </is>
      </c>
      <c r="B12" s="5" t="n">
        <v>8573</v>
      </c>
      <c r="C12" s="5" t="n">
        <v>6055</v>
      </c>
      <c r="D12" s="5" t="n">
        <v>8241</v>
      </c>
    </row>
    <row r="13">
      <c r="A13" s="4" t="inlineStr">
        <is>
          <t>Impaired loans with an allowance recorded, average recorded investment</t>
        </is>
      </c>
      <c r="B13" s="5" t="n">
        <v>2985</v>
      </c>
      <c r="C13" s="5" t="n">
        <v>1211</v>
      </c>
      <c r="D13" s="5" t="n">
        <v>952</v>
      </c>
    </row>
    <row r="14">
      <c r="A14" s="4" t="inlineStr">
        <is>
          <t>Impaired loans, average recorded investment</t>
        </is>
      </c>
      <c r="B14" s="5" t="n">
        <v>11558</v>
      </c>
      <c r="C14" s="5" t="n">
        <v>7266</v>
      </c>
      <c r="D14" s="5" t="n">
        <v>9193</v>
      </c>
    </row>
    <row r="15">
      <c r="A15" s="4" t="inlineStr">
        <is>
          <t>Impaired loans with no related allowance recorded, interest income recognized</t>
        </is>
      </c>
      <c r="B15" s="5" t="n">
        <v>108</v>
      </c>
      <c r="C15" s="5" t="n">
        <v>140</v>
      </c>
      <c r="D15" s="5" t="n">
        <v>873</v>
      </c>
    </row>
    <row r="16">
      <c r="A16" s="4" t="inlineStr">
        <is>
          <t>Impaired loans with an allowance recorded, interest income recognized</t>
        </is>
      </c>
      <c r="B16" s="5" t="n">
        <v>48</v>
      </c>
      <c r="C16" s="5" t="n">
        <v>4</v>
      </c>
      <c r="D16" s="5" t="n">
        <v>65</v>
      </c>
    </row>
    <row r="17">
      <c r="A17" s="4" t="inlineStr">
        <is>
          <t>Impaired loans, interest income recognized</t>
        </is>
      </c>
      <c r="B17" s="5" t="n">
        <v>156</v>
      </c>
      <c r="C17" s="5" t="n">
        <v>144</v>
      </c>
      <c r="D17" s="5" t="n">
        <v>938</v>
      </c>
    </row>
    <row r="18">
      <c r="A18" s="4" t="inlineStr">
        <is>
          <t>Commercial [Member]</t>
        </is>
      </c>
    </row>
    <row r="19">
      <c r="A19" s="3" t="inlineStr">
        <is>
          <t>Financing Receivable, Impaired [Line Items]</t>
        </is>
      </c>
    </row>
    <row r="20">
      <c r="A20" s="4" t="inlineStr">
        <is>
          <t>Impaired loans with no related allowance recorded, recorded investment</t>
        </is>
      </c>
      <c r="B20" s="5" t="n">
        <v>1677</v>
      </c>
      <c r="C20" s="5" t="n">
        <v>1098</v>
      </c>
      <c r="D20" s="5" t="n">
        <v>1565</v>
      </c>
    </row>
    <row r="21">
      <c r="A21" s="4" t="inlineStr">
        <is>
          <t>Impaired loans with an allowance recorded, recorded investment</t>
        </is>
      </c>
      <c r="C21" s="5" t="n">
        <v>121</v>
      </c>
    </row>
    <row r="22">
      <c r="A22" s="4" t="inlineStr">
        <is>
          <t>Impaired loans, recorded investment</t>
        </is>
      </c>
      <c r="B22" s="5" t="n">
        <v>1677</v>
      </c>
      <c r="C22" s="5" t="n">
        <v>1219</v>
      </c>
      <c r="D22" s="5" t="n">
        <v>1565</v>
      </c>
    </row>
    <row r="23">
      <c r="A23" s="4" t="inlineStr">
        <is>
          <t>Impaired loans with no related allowance recorded, unpaid principal balance</t>
        </is>
      </c>
      <c r="B23" s="5" t="n">
        <v>1787</v>
      </c>
      <c r="C23" s="5" t="n">
        <v>1208</v>
      </c>
      <c r="D23" s="5" t="n">
        <v>1675</v>
      </c>
    </row>
    <row r="24">
      <c r="A24" s="4" t="inlineStr">
        <is>
          <t>Impaired loans with an allowance recorded, unpaid principal balance</t>
        </is>
      </c>
      <c r="C24" s="5" t="n">
        <v>121</v>
      </c>
    </row>
    <row r="25">
      <c r="A25" s="4" t="inlineStr">
        <is>
          <t>Impaired loans, unpaid principal balance</t>
        </is>
      </c>
      <c r="B25" s="5" t="n">
        <v>1787</v>
      </c>
      <c r="C25" s="5" t="n">
        <v>1329</v>
      </c>
      <c r="D25" s="5" t="n">
        <v>1675</v>
      </c>
    </row>
    <row r="26">
      <c r="A26" s="4" t="inlineStr">
        <is>
          <t>Impaired loans with an allowance recorded, related allowance</t>
        </is>
      </c>
      <c r="C26" s="5" t="n">
        <v>29</v>
      </c>
    </row>
    <row r="27">
      <c r="A27" s="4" t="inlineStr">
        <is>
          <t>Impaired loans, related allowance</t>
        </is>
      </c>
      <c r="C27" s="5" t="n">
        <v>29</v>
      </c>
    </row>
    <row r="28">
      <c r="A28" s="4" t="inlineStr">
        <is>
          <t>Impaired loans with no related allowance recorded, average recorded investment</t>
        </is>
      </c>
      <c r="B28" s="5" t="n">
        <v>1621</v>
      </c>
      <c r="C28" s="5" t="n">
        <v>873</v>
      </c>
      <c r="D28" s="5" t="n">
        <v>1356</v>
      </c>
    </row>
    <row r="29">
      <c r="A29" s="4" t="inlineStr">
        <is>
          <t>Impaired loans with an allowance recorded, average recorded investment</t>
        </is>
      </c>
      <c r="C29" s="5" t="n">
        <v>653</v>
      </c>
      <c r="D29" s="5" t="n">
        <v>561</v>
      </c>
    </row>
    <row r="30">
      <c r="A30" s="4" t="inlineStr">
        <is>
          <t>Impaired loans, average recorded investment</t>
        </is>
      </c>
      <c r="B30" s="5" t="n">
        <v>1621</v>
      </c>
      <c r="C30" s="5" t="n">
        <v>1526</v>
      </c>
      <c r="D30" s="5" t="n">
        <v>1917</v>
      </c>
    </row>
    <row r="31">
      <c r="A31" s="4" t="inlineStr">
        <is>
          <t>Impaired loans with no related allowance recorded, interest income recognized</t>
        </is>
      </c>
      <c r="B31" s="5" t="n">
        <v>41</v>
      </c>
      <c r="C31" s="5" t="n">
        <v>68</v>
      </c>
      <c r="D31" s="5" t="n">
        <v>416</v>
      </c>
    </row>
    <row r="32">
      <c r="A32" s="4" t="inlineStr">
        <is>
          <t>Impaired loans, interest income recognized</t>
        </is>
      </c>
      <c r="B32" s="5" t="n">
        <v>41</v>
      </c>
      <c r="C32" s="5" t="n">
        <v>68</v>
      </c>
      <c r="D32" s="5" t="n">
        <v>416</v>
      </c>
    </row>
    <row r="33">
      <c r="A33" s="4" t="inlineStr">
        <is>
          <t>Real Estate Commercial [Member]</t>
        </is>
      </c>
    </row>
    <row r="34">
      <c r="A34" s="3" t="inlineStr">
        <is>
          <t>Financing Receivable, Impaired [Line Items]</t>
        </is>
      </c>
    </row>
    <row r="35">
      <c r="A35" s="4" t="inlineStr">
        <is>
          <t>Impaired loans with no related allowance recorded, recorded investment</t>
        </is>
      </c>
      <c r="B35" s="5" t="n">
        <v>914</v>
      </c>
      <c r="C35" s="5" t="n">
        <v>2550</v>
      </c>
      <c r="D35" s="5" t="n">
        <v>6821</v>
      </c>
    </row>
    <row r="36">
      <c r="A36" s="4" t="inlineStr">
        <is>
          <t>Impaired loans with an allowance recorded, recorded investment</t>
        </is>
      </c>
      <c r="B36" s="5" t="n">
        <v>5970</v>
      </c>
      <c r="C36" s="5" t="n">
        <v>367</v>
      </c>
    </row>
    <row r="37">
      <c r="A37" s="4" t="inlineStr">
        <is>
          <t>Impaired loans, recorded investment</t>
        </is>
      </c>
      <c r="B37" s="5" t="n">
        <v>6884</v>
      </c>
      <c r="C37" s="5" t="n">
        <v>2917</v>
      </c>
      <c r="D37" s="5" t="n">
        <v>6821</v>
      </c>
    </row>
    <row r="38">
      <c r="A38" s="4" t="inlineStr">
        <is>
          <t>Impaired loans with no related allowance recorded, unpaid principal balance</t>
        </is>
      </c>
      <c r="B38" s="5" t="n">
        <v>914</v>
      </c>
      <c r="C38" s="5" t="n">
        <v>2550</v>
      </c>
      <c r="D38" s="5" t="n">
        <v>6821</v>
      </c>
    </row>
    <row r="39">
      <c r="A39" s="4" t="inlineStr">
        <is>
          <t>Impaired loans with an allowance recorded, unpaid principal balance</t>
        </is>
      </c>
      <c r="B39" s="5" t="n">
        <v>5970</v>
      </c>
      <c r="C39" s="5" t="n">
        <v>367</v>
      </c>
    </row>
    <row r="40">
      <c r="A40" s="4" t="inlineStr">
        <is>
          <t>Impaired loans, unpaid principal balance</t>
        </is>
      </c>
      <c r="B40" s="5" t="n">
        <v>6884</v>
      </c>
      <c r="C40" s="5" t="n">
        <v>2917</v>
      </c>
      <c r="D40" s="5" t="n">
        <v>6821</v>
      </c>
    </row>
    <row r="41">
      <c r="A41" s="4" t="inlineStr">
        <is>
          <t>Impaired loans with an allowance recorded, related allowance</t>
        </is>
      </c>
      <c r="B41" s="5" t="n">
        <v>724</v>
      </c>
      <c r="C41" s="5" t="n">
        <v>87</v>
      </c>
    </row>
    <row r="42">
      <c r="A42" s="4" t="inlineStr">
        <is>
          <t>Impaired loans, related allowance</t>
        </is>
      </c>
      <c r="C42" s="5" t="n">
        <v>87</v>
      </c>
    </row>
    <row r="43">
      <c r="A43" s="4" t="inlineStr">
        <is>
          <t>Impaired loans with no related allowance recorded, average recorded investment</t>
        </is>
      </c>
      <c r="B43" s="5" t="n">
        <v>3868</v>
      </c>
      <c r="C43" s="5" t="n">
        <v>2837</v>
      </c>
      <c r="D43" s="5" t="n">
        <v>4392</v>
      </c>
    </row>
    <row r="44">
      <c r="A44" s="4" t="inlineStr">
        <is>
          <t>Impaired loans with an allowance recorded, average recorded investment</t>
        </is>
      </c>
      <c r="B44" s="5" t="n">
        <v>2985</v>
      </c>
      <c r="C44" s="5" t="n">
        <v>513</v>
      </c>
      <c r="D44" s="5" t="n">
        <v>391</v>
      </c>
    </row>
    <row r="45">
      <c r="A45" s="4" t="inlineStr">
        <is>
          <t>Impaired loans, average recorded investment</t>
        </is>
      </c>
      <c r="B45" s="5" t="n">
        <v>6853</v>
      </c>
      <c r="C45" s="5" t="n">
        <v>3350</v>
      </c>
      <c r="D45" s="5" t="n">
        <v>4783</v>
      </c>
    </row>
    <row r="46">
      <c r="A46" s="4" t="inlineStr">
        <is>
          <t>Impaired loans with no related allowance recorded, interest income recognized</t>
        </is>
      </c>
      <c r="B46" s="5" t="n">
        <v>34</v>
      </c>
      <c r="C46" s="5" t="n">
        <v>47</v>
      </c>
      <c r="D46" s="5" t="n">
        <v>311</v>
      </c>
    </row>
    <row r="47">
      <c r="A47" s="4" t="inlineStr">
        <is>
          <t>Impaired loans with an allowance recorded, interest income recognized</t>
        </is>
      </c>
      <c r="B47" s="5" t="n">
        <v>48</v>
      </c>
      <c r="C47" s="5" t="n">
        <v>4</v>
      </c>
      <c r="D47" s="5" t="n">
        <v>65</v>
      </c>
    </row>
    <row r="48">
      <c r="A48" s="4" t="inlineStr">
        <is>
          <t>Impaired loans, interest income recognized</t>
        </is>
      </c>
      <c r="B48" s="5" t="n">
        <v>82</v>
      </c>
      <c r="C48" s="5" t="n">
        <v>51</v>
      </c>
      <c r="D48" s="5" t="n">
        <v>376</v>
      </c>
    </row>
    <row r="49">
      <c r="A49" s="4" t="inlineStr">
        <is>
          <t>Real Estate Residential [Member]</t>
        </is>
      </c>
    </row>
    <row r="50">
      <c r="A50" s="3" t="inlineStr">
        <is>
          <t>Financing Receivable, Impaired [Line Items]</t>
        </is>
      </c>
    </row>
    <row r="51">
      <c r="A51" s="4" t="inlineStr">
        <is>
          <t>Impaired loans with no related allowance recorded, recorded investment</t>
        </is>
      </c>
      <c r="B51" s="5" t="n">
        <v>2540</v>
      </c>
      <c r="C51" s="5" t="n">
        <v>2292</v>
      </c>
      <c r="D51" s="5" t="n">
        <v>2657</v>
      </c>
    </row>
    <row r="52">
      <c r="A52" s="4" t="inlineStr">
        <is>
          <t>Impaired loans, recorded investment</t>
        </is>
      </c>
      <c r="B52" s="5" t="n">
        <v>2540</v>
      </c>
      <c r="C52" s="5" t="n">
        <v>2292</v>
      </c>
      <c r="D52" s="5" t="n">
        <v>2657</v>
      </c>
    </row>
    <row r="53">
      <c r="A53" s="4" t="inlineStr">
        <is>
          <t>Impaired loans with no related allowance recorded, unpaid principal balance</t>
        </is>
      </c>
      <c r="B53" s="5" t="n">
        <v>2670</v>
      </c>
      <c r="C53" s="5" t="n">
        <v>2422</v>
      </c>
      <c r="D53" s="5" t="n">
        <v>2787</v>
      </c>
    </row>
    <row r="54">
      <c r="A54" s="4" t="inlineStr">
        <is>
          <t>Impaired loans, unpaid principal balance</t>
        </is>
      </c>
      <c r="B54" s="5" t="n">
        <v>2670</v>
      </c>
      <c r="C54" s="5" t="n">
        <v>2422</v>
      </c>
      <c r="D54" s="5" t="n">
        <v>2787</v>
      </c>
    </row>
    <row r="55">
      <c r="A55" s="4" t="inlineStr">
        <is>
          <t>Impaired loans with no related allowance recorded, average recorded investment</t>
        </is>
      </c>
      <c r="B55" s="5" t="n">
        <v>2599</v>
      </c>
      <c r="C55" s="5" t="n">
        <v>2345</v>
      </c>
      <c r="D55" s="5" t="n">
        <v>2493</v>
      </c>
    </row>
    <row r="56">
      <c r="A56" s="4" t="inlineStr">
        <is>
          <t>Impaired loans with an allowance recorded, average recorded investment</t>
        </is>
      </c>
      <c r="C56" s="5" t="n">
        <v>45</v>
      </c>
    </row>
    <row r="57">
      <c r="A57" s="4" t="inlineStr">
        <is>
          <t>Impaired loans, average recorded investment</t>
        </is>
      </c>
      <c r="B57" s="5" t="n">
        <v>2599</v>
      </c>
      <c r="C57" s="5" t="n">
        <v>2390</v>
      </c>
      <c r="D57" s="5" t="n">
        <v>2493</v>
      </c>
    </row>
    <row r="58">
      <c r="A58" s="4" t="inlineStr">
        <is>
          <t>Impaired loans with no related allowance recorded, interest income recognized</t>
        </is>
      </c>
      <c r="B58" s="5" t="n">
        <v>33</v>
      </c>
      <c r="C58" s="5" t="n">
        <v>25</v>
      </c>
      <c r="D58" s="5" t="n">
        <v>146</v>
      </c>
    </row>
    <row r="59">
      <c r="A59" s="4" t="inlineStr">
        <is>
          <t>Impaired loans, interest income recognized</t>
        </is>
      </c>
      <c r="B59" s="5" t="n">
        <v>33</v>
      </c>
      <c r="C59" s="6" t="n">
        <v>25</v>
      </c>
      <c r="D59" s="6" t="n">
        <v>146</v>
      </c>
    </row>
    <row r="60">
      <c r="A60" s="4" t="inlineStr">
        <is>
          <t>Real Estate Construction [Member]</t>
        </is>
      </c>
    </row>
    <row r="61">
      <c r="A61" s="3" t="inlineStr">
        <is>
          <t>Financing Receivable, Impaired [Line Items]</t>
        </is>
      </c>
    </row>
    <row r="62">
      <c r="A62" s="4" t="inlineStr">
        <is>
          <t>Impaired loans with no related allowance recorded, recorded investment</t>
        </is>
      </c>
      <c r="B62" s="5" t="n">
        <v>970</v>
      </c>
    </row>
    <row r="63">
      <c r="A63" s="4" t="inlineStr">
        <is>
          <t>Impaired loans with an allowance recorded, recorded investment</t>
        </is>
      </c>
      <c r="B63" s="5" t="n">
        <v>970</v>
      </c>
    </row>
    <row r="64">
      <c r="A64" s="4" t="inlineStr">
        <is>
          <t>Impaired loans with no related allowance recorded, unpaid principal balance</t>
        </is>
      </c>
      <c r="B64" s="5" t="n">
        <v>970</v>
      </c>
    </row>
    <row r="65">
      <c r="A65" s="4" t="inlineStr">
        <is>
          <t>Impaired loans with an allowance recorded, unpaid principal balance</t>
        </is>
      </c>
      <c r="B65" s="5" t="n">
        <v>970</v>
      </c>
    </row>
    <row r="66">
      <c r="A66" s="4" t="inlineStr">
        <is>
          <t>Impaired loans with no related allowance recorded, average recorded investment</t>
        </is>
      </c>
      <c r="B66" s="5" t="n">
        <v>485</v>
      </c>
    </row>
    <row r="67">
      <c r="A67" s="4" t="inlineStr">
        <is>
          <t>Impaired loans with an allowance recorded, average recorded investment</t>
        </is>
      </c>
      <c r="B67" s="6" t="n">
        <v>4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Distribution of Off-Balance Sheet Commitments (Detail) - USD ($) $ in Thousands</t>
        </is>
      </c>
      <c r="B1" s="2" t="inlineStr">
        <is>
          <t>Mar. 31, 2021</t>
        </is>
      </c>
      <c r="C1" s="2" t="inlineStr">
        <is>
          <t>Dec. 31, 2020</t>
        </is>
      </c>
    </row>
    <row r="2">
      <c r="A2" s="3" t="inlineStr">
        <is>
          <t>Distribution Of Off BalanceSheet Commitments [Line Items]</t>
        </is>
      </c>
    </row>
    <row r="3">
      <c r="A3" s="4" t="inlineStr">
        <is>
          <t>Unused Commitments</t>
        </is>
      </c>
      <c r="B3" s="6" t="n">
        <v>146021</v>
      </c>
      <c r="C3" s="6" t="n">
        <v>152568</v>
      </c>
    </row>
    <row r="4">
      <c r="A4" s="4" t="inlineStr">
        <is>
          <t>Unused portion of lines of credit [Member]</t>
        </is>
      </c>
    </row>
    <row r="5">
      <c r="A5" s="3" t="inlineStr">
        <is>
          <t>Distribution Of Off BalanceSheet Commitments [Line Items]</t>
        </is>
      </c>
    </row>
    <row r="6">
      <c r="A6" s="4" t="inlineStr">
        <is>
          <t>Unused Commitments</t>
        </is>
      </c>
      <c r="B6" s="5" t="n">
        <v>100153</v>
      </c>
      <c r="C6" s="5" t="n">
        <v>92848</v>
      </c>
    </row>
    <row r="7">
      <c r="A7" s="4" t="inlineStr">
        <is>
          <t>Construction Loans [Member]</t>
        </is>
      </c>
    </row>
    <row r="8">
      <c r="A8" s="3" t="inlineStr">
        <is>
          <t>Distribution Of Off BalanceSheet Commitments [Line Items]</t>
        </is>
      </c>
    </row>
    <row r="9">
      <c r="A9" s="4" t="inlineStr">
        <is>
          <t>Unused Commitments</t>
        </is>
      </c>
      <c r="B9" s="5" t="n">
        <v>14906</v>
      </c>
      <c r="C9" s="5" t="n">
        <v>24751</v>
      </c>
    </row>
    <row r="10">
      <c r="A10" s="4" t="inlineStr">
        <is>
          <t>Commitments to extend credit [Member]</t>
        </is>
      </c>
    </row>
    <row r="11">
      <c r="A11" s="3" t="inlineStr">
        <is>
          <t>Distribution Of Off BalanceSheet Commitments [Line Items]</t>
        </is>
      </c>
    </row>
    <row r="12">
      <c r="A12" s="4" t="inlineStr">
        <is>
          <t>Unused Commitments</t>
        </is>
      </c>
      <c r="B12" s="5" t="n">
        <v>5740</v>
      </c>
      <c r="C12" s="5" t="n">
        <v>10275</v>
      </c>
    </row>
    <row r="13">
      <c r="A13" s="4" t="inlineStr">
        <is>
          <t>Deposit overdraft protection [Member]</t>
        </is>
      </c>
    </row>
    <row r="14">
      <c r="A14" s="3" t="inlineStr">
        <is>
          <t>Distribution Of Off BalanceSheet Commitments [Line Items]</t>
        </is>
      </c>
    </row>
    <row r="15">
      <c r="A15" s="4" t="inlineStr">
        <is>
          <t>Unused Commitments</t>
        </is>
      </c>
      <c r="B15" s="5" t="n">
        <v>17909</v>
      </c>
      <c r="C15" s="5" t="n">
        <v>18117</v>
      </c>
    </row>
    <row r="16">
      <c r="A16" s="4" t="inlineStr">
        <is>
          <t>Standby and performance letters of credit [Member]</t>
        </is>
      </c>
    </row>
    <row r="17">
      <c r="A17" s="3" t="inlineStr">
        <is>
          <t>Distribution Of Off BalanceSheet Commitments [Line Items]</t>
        </is>
      </c>
    </row>
    <row r="18">
      <c r="A18" s="4" t="inlineStr">
        <is>
          <t>Unused Commitments</t>
        </is>
      </c>
      <c r="B18" s="6" t="n">
        <v>7313</v>
      </c>
      <c r="C18" s="6" t="n">
        <v>65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 - USD ($) $ in Thousands</t>
        </is>
      </c>
      <c r="B1" s="2" t="inlineStr">
        <is>
          <t>Mar. 31, 2021</t>
        </is>
      </c>
      <c r="C1" s="2" t="inlineStr">
        <is>
          <t>Dec. 31, 2020</t>
        </is>
      </c>
    </row>
    <row r="2">
      <c r="A2" s="3" t="inlineStr">
        <is>
          <t>Other Assets [Abstract]</t>
        </is>
      </c>
    </row>
    <row r="3">
      <c r="A3" s="4" t="inlineStr">
        <is>
          <t>Other real estate owned</t>
        </is>
      </c>
      <c r="B3" s="6" t="n">
        <v>219</v>
      </c>
      <c r="C3" s="6" t="n">
        <v>422</v>
      </c>
    </row>
    <row r="4">
      <c r="A4" s="4" t="inlineStr">
        <is>
          <t>Bank owned life insurance</t>
        </is>
      </c>
      <c r="B4" s="5" t="n">
        <v>31603</v>
      </c>
      <c r="C4" s="5" t="n">
        <v>31425</v>
      </c>
    </row>
    <row r="5">
      <c r="A5" s="4" t="inlineStr">
        <is>
          <t>Restricted equity securities</t>
        </is>
      </c>
      <c r="B5" s="5" t="n">
        <v>1774</v>
      </c>
      <c r="C5" s="5" t="n">
        <v>1759</v>
      </c>
    </row>
    <row r="6">
      <c r="A6" s="4" t="inlineStr">
        <is>
          <t>Deferred tax assets</t>
        </is>
      </c>
      <c r="B6" s="5" t="n">
        <v>4066</v>
      </c>
      <c r="C6" s="5" t="n">
        <v>3907</v>
      </c>
    </row>
    <row r="7">
      <c r="A7" s="4" t="inlineStr">
        <is>
          <t>Lease right-of-use assets</t>
        </is>
      </c>
      <c r="B7" s="5" t="n">
        <v>2133</v>
      </c>
      <c r="C7" s="5" t="n">
        <v>2278</v>
      </c>
    </row>
    <row r="8">
      <c r="A8" s="4" t="inlineStr">
        <is>
          <t>Other assets</t>
        </is>
      </c>
      <c r="B8" s="5" t="n">
        <v>9866</v>
      </c>
      <c r="C8" s="5" t="n">
        <v>8629</v>
      </c>
    </row>
    <row r="9">
      <c r="A9" s="4" t="inlineStr">
        <is>
          <t>Total</t>
        </is>
      </c>
      <c r="B9" s="6" t="n">
        <v>49661</v>
      </c>
      <c r="C9" s="6" t="n">
        <v>48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AND COMPREHENSIVE INCOME - USD ($) $ in Thousands</t>
        </is>
      </c>
      <c r="C1" s="2" t="inlineStr">
        <is>
          <t>3 Months Ended</t>
        </is>
      </c>
    </row>
    <row r="2">
      <c r="C2" s="2" t="inlineStr">
        <is>
          <t>Mar. 31, 2021</t>
        </is>
      </c>
      <c r="D2" s="2" t="inlineStr">
        <is>
          <t>Mar. 31, 2020</t>
        </is>
      </c>
    </row>
    <row r="3">
      <c r="A3" s="3" t="inlineStr">
        <is>
          <t>Interest and fees on loans:</t>
        </is>
      </c>
    </row>
    <row r="4">
      <c r="A4" s="4" t="inlineStr">
        <is>
          <t>Taxable</t>
        </is>
      </c>
      <c r="C4" s="6" t="n">
        <v>10348</v>
      </c>
      <c r="D4" s="6" t="n">
        <v>9782</v>
      </c>
    </row>
    <row r="5">
      <c r="A5" s="4" t="inlineStr">
        <is>
          <t>Tax-exempt</t>
        </is>
      </c>
      <c r="C5" s="5" t="n">
        <v>176</v>
      </c>
      <c r="D5" s="5" t="n">
        <v>245</v>
      </c>
    </row>
    <row r="6">
      <c r="A6" s="3" t="inlineStr">
        <is>
          <t>Interest on investment securities available-for-sale:</t>
        </is>
      </c>
    </row>
    <row r="7">
      <c r="A7" s="4" t="inlineStr">
        <is>
          <t>Taxable</t>
        </is>
      </c>
      <c r="C7" s="5" t="n">
        <v>494</v>
      </c>
      <c r="D7" s="5" t="n">
        <v>535</v>
      </c>
    </row>
    <row r="8">
      <c r="A8" s="4" t="inlineStr">
        <is>
          <t>Tax-exempt</t>
        </is>
      </c>
      <c r="C8" s="5" t="n">
        <v>152</v>
      </c>
      <c r="D8" s="5" t="n">
        <v>37</v>
      </c>
    </row>
    <row r="9">
      <c r="A9" s="4" t="inlineStr">
        <is>
          <t>Interest on interest-bearing deposits in other banks</t>
        </is>
      </c>
      <c r="C9" s="5" t="n">
        <v>9</v>
      </c>
      <c r="D9" s="5" t="n">
        <v>89</v>
      </c>
    </row>
    <row r="10">
      <c r="A10" s="4" t="inlineStr">
        <is>
          <t>Total interest income</t>
        </is>
      </c>
      <c r="C10" s="5" t="n">
        <v>11179</v>
      </c>
      <c r="D10" s="5" t="n">
        <v>10688</v>
      </c>
    </row>
    <row r="11">
      <c r="A11" s="3" t="inlineStr">
        <is>
          <t>Interest expense:</t>
        </is>
      </c>
    </row>
    <row r="12">
      <c r="A12" s="4" t="inlineStr">
        <is>
          <t>Interest on deposits</t>
        </is>
      </c>
      <c r="C12" s="5" t="n">
        <v>923</v>
      </c>
      <c r="D12" s="5" t="n">
        <v>1789</v>
      </c>
    </row>
    <row r="13">
      <c r="A13" s="4" t="inlineStr">
        <is>
          <t>Interest on short-term borrowings</t>
        </is>
      </c>
      <c r="D13" s="5" t="n">
        <v>5</v>
      </c>
    </row>
    <row r="14">
      <c r="A14" s="4" t="inlineStr">
        <is>
          <t>Interest on long-term debt</t>
        </is>
      </c>
      <c r="C14" s="5" t="n">
        <v>646</v>
      </c>
      <c r="D14" s="5" t="n">
        <v>123</v>
      </c>
    </row>
    <row r="15">
      <c r="A15" s="4" t="inlineStr">
        <is>
          <t>Total interest expense</t>
        </is>
      </c>
      <c r="C15" s="5" t="n">
        <v>1569</v>
      </c>
      <c r="D15" s="5" t="n">
        <v>1917</v>
      </c>
    </row>
    <row r="16">
      <c r="A16" s="4" t="inlineStr">
        <is>
          <t>Net interest income</t>
        </is>
      </c>
      <c r="C16" s="5" t="n">
        <v>9610</v>
      </c>
      <c r="D16" s="5" t="n">
        <v>8771</v>
      </c>
    </row>
    <row r="17">
      <c r="A17" s="4" t="inlineStr">
        <is>
          <t>Provision for loan losses</t>
        </is>
      </c>
      <c r="D17" s="5" t="n">
        <v>1800</v>
      </c>
    </row>
    <row r="18">
      <c r="A18" s="4" t="inlineStr">
        <is>
          <t>Net interest income after provision for loan losses</t>
        </is>
      </c>
      <c r="C18" s="5" t="n">
        <v>9610</v>
      </c>
      <c r="D18" s="5" t="n">
        <v>6971</v>
      </c>
    </row>
    <row r="19">
      <c r="A19" s="3" t="inlineStr">
        <is>
          <t>Noninterest income:</t>
        </is>
      </c>
    </row>
    <row r="20">
      <c r="A20" s="4" t="inlineStr">
        <is>
          <t>Bank owned life insurance investment income</t>
        </is>
      </c>
      <c r="C20" s="5" t="n">
        <v>178</v>
      </c>
      <c r="D20" s="5" t="n">
        <v>193</v>
      </c>
    </row>
    <row r="21">
      <c r="A21" s="4" t="inlineStr">
        <is>
          <t>Net gain (loss) on sale of investment securities available-for-sale</t>
        </is>
      </c>
      <c r="C21" s="5" t="n">
        <v>246</v>
      </c>
      <c r="D21" s="5" t="n">
        <v>815</v>
      </c>
    </row>
    <row r="22">
      <c r="A22" s="4" t="inlineStr">
        <is>
          <t>Total noninterest income</t>
        </is>
      </c>
      <c r="C22" s="5" t="n">
        <v>2523</v>
      </c>
      <c r="D22" s="5" t="n">
        <v>2930</v>
      </c>
    </row>
    <row r="23">
      <c r="A23" s="3" t="inlineStr">
        <is>
          <t>Noninterest expense:</t>
        </is>
      </c>
    </row>
    <row r="24">
      <c r="A24" s="4" t="inlineStr">
        <is>
          <t>Salaries and employee benefits expense</t>
        </is>
      </c>
      <c r="C24" s="5" t="n">
        <v>4467</v>
      </c>
      <c r="D24" s="5" t="n">
        <v>5056</v>
      </c>
    </row>
    <row r="25">
      <c r="A25" s="4" t="inlineStr">
        <is>
          <t>Net occupancy and equipment expense</t>
        </is>
      </c>
      <c r="C25" s="5" t="n">
        <v>1190</v>
      </c>
      <c r="D25" s="5" t="n">
        <v>1180</v>
      </c>
    </row>
    <row r="26">
      <c r="A26" s="4" t="inlineStr">
        <is>
          <t>Amortization of intangible assets</t>
        </is>
      </c>
      <c r="C26" s="5" t="n">
        <v>132</v>
      </c>
      <c r="D26" s="5" t="n">
        <v>170</v>
      </c>
    </row>
    <row r="27">
      <c r="A27" s="4" t="inlineStr">
        <is>
          <t>Net cost (benefit) of operation of other real estate owned</t>
        </is>
      </c>
      <c r="C27" s="5" t="n">
        <v>-29</v>
      </c>
      <c r="D27" s="5" t="n">
        <v>-11</v>
      </c>
    </row>
    <row r="28">
      <c r="A28" s="4" t="inlineStr">
        <is>
          <t>Other expenses</t>
        </is>
      </c>
      <c r="C28" s="5" t="n">
        <v>2627</v>
      </c>
      <c r="D28" s="5" t="n">
        <v>2817</v>
      </c>
    </row>
    <row r="29">
      <c r="A29" s="4" t="inlineStr">
        <is>
          <t>Total noninterest expense</t>
        </is>
      </c>
      <c r="C29" s="5" t="n">
        <v>8387</v>
      </c>
      <c r="D29" s="5" t="n">
        <v>9212</v>
      </c>
    </row>
    <row r="30">
      <c r="A30" s="4" t="inlineStr">
        <is>
          <t>Income before income taxes</t>
        </is>
      </c>
      <c r="C30" s="5" t="n">
        <v>3746</v>
      </c>
      <c r="D30" s="5" t="n">
        <v>689</v>
      </c>
    </row>
    <row r="31">
      <c r="A31" s="4" t="inlineStr">
        <is>
          <t>Income tax expense</t>
        </is>
      </c>
      <c r="C31" s="5" t="n">
        <v>686</v>
      </c>
      <c r="D31" s="5" t="n">
        <v>56</v>
      </c>
    </row>
    <row r="32">
      <c r="A32" s="4" t="inlineStr">
        <is>
          <t>Net income</t>
        </is>
      </c>
      <c r="C32" s="5" t="n">
        <v>3060</v>
      </c>
      <c r="D32" s="5" t="n">
        <v>633</v>
      </c>
    </row>
    <row r="33">
      <c r="A33" s="3" t="inlineStr">
        <is>
          <t>Other comprehensive income (loss):</t>
        </is>
      </c>
    </row>
    <row r="34">
      <c r="A34" s="4" t="inlineStr">
        <is>
          <t>Unrealized gain (loss) on investment securities available-for-sale</t>
        </is>
      </c>
      <c r="C34" s="5" t="n">
        <v>-3029</v>
      </c>
      <c r="D34" s="5" t="n">
        <v>1053</v>
      </c>
    </row>
    <row r="35">
      <c r="A35" s="4" t="inlineStr">
        <is>
          <t>Reclassification adjustment for net gain on sale of investment securities available-for-sale included in net income</t>
        </is>
      </c>
      <c r="B35" s="4" t="inlineStr">
        <is>
          <t>[1]</t>
        </is>
      </c>
      <c r="C35" s="5" t="n">
        <v>-246</v>
      </c>
      <c r="D35" s="5" t="n">
        <v>-815</v>
      </c>
    </row>
    <row r="36">
      <c r="A36" s="4" t="inlineStr">
        <is>
          <t>Change in cash flow hedge</t>
        </is>
      </c>
      <c r="C36" s="5" t="n">
        <v>657</v>
      </c>
    </row>
    <row r="37">
      <c r="A37" s="4" t="inlineStr">
        <is>
          <t>Income tax expense (benefit) related to other comprehensive income</t>
        </is>
      </c>
      <c r="C37" s="5" t="n">
        <v>-550</v>
      </c>
      <c r="D37" s="5" t="n">
        <v>50</v>
      </c>
    </row>
    <row r="38">
      <c r="A38" s="4" t="inlineStr">
        <is>
          <t>Other comprehensive income (loss), net of income taxes</t>
        </is>
      </c>
      <c r="C38" s="5" t="n">
        <v>-2068</v>
      </c>
      <c r="D38" s="5" t="n">
        <v>188</v>
      </c>
    </row>
    <row r="39">
      <c r="A39" s="4" t="inlineStr">
        <is>
          <t>Comprehensive income</t>
        </is>
      </c>
      <c r="C39" s="6" t="n">
        <v>992</v>
      </c>
      <c r="D39" s="6" t="n">
        <v>821</v>
      </c>
    </row>
    <row r="40">
      <c r="A40" s="3" t="inlineStr">
        <is>
          <t>Net income:</t>
        </is>
      </c>
    </row>
    <row r="41">
      <c r="A41" s="4" t="inlineStr">
        <is>
          <t>Basic</t>
        </is>
      </c>
      <c r="C41" s="7" t="n">
        <v>0.33</v>
      </c>
      <c r="D41" s="7" t="n">
        <v>0.07000000000000001</v>
      </c>
    </row>
    <row r="42">
      <c r="A42" s="4" t="inlineStr">
        <is>
          <t>Diluted</t>
        </is>
      </c>
      <c r="C42" s="7" t="n">
        <v>0.33</v>
      </c>
      <c r="D42" s="7" t="n">
        <v>0.07000000000000001</v>
      </c>
    </row>
    <row r="43">
      <c r="A43" s="3" t="inlineStr">
        <is>
          <t>Average common shares outstanding:</t>
        </is>
      </c>
    </row>
    <row r="44">
      <c r="A44" s="4" t="inlineStr">
        <is>
          <t>Basic</t>
        </is>
      </c>
      <c r="C44" s="5" t="n">
        <v>9341291</v>
      </c>
      <c r="D44" s="5" t="n">
        <v>9223445</v>
      </c>
    </row>
    <row r="45">
      <c r="A45" s="4" t="inlineStr">
        <is>
          <t>Diluted</t>
        </is>
      </c>
      <c r="C45" s="5" t="n">
        <v>9341533</v>
      </c>
      <c r="D45" s="5" t="n">
        <v>9233060</v>
      </c>
    </row>
    <row r="46">
      <c r="A46" s="4" t="inlineStr">
        <is>
          <t>Dividends declared</t>
        </is>
      </c>
      <c r="C46" s="6" t="n">
        <v>0</v>
      </c>
      <c r="D46" s="7" t="n">
        <v>0.08</v>
      </c>
    </row>
    <row r="47">
      <c r="A47" s="4" t="inlineStr">
        <is>
          <t>Service Charges, Fees and Commissions [Member]</t>
        </is>
      </c>
    </row>
    <row r="48">
      <c r="A48" s="3" t="inlineStr">
        <is>
          <t>Noninterest income:</t>
        </is>
      </c>
    </row>
    <row r="49">
      <c r="A49" s="4" t="inlineStr">
        <is>
          <t>Noninterest income</t>
        </is>
      </c>
      <c r="C49" s="6" t="n">
        <v>1474</v>
      </c>
      <c r="D49" s="6" t="n">
        <v>1381</v>
      </c>
    </row>
    <row r="50">
      <c r="A50" s="4" t="inlineStr">
        <is>
          <t>Commission and Fees on Fiduciary Activities [Member]</t>
        </is>
      </c>
    </row>
    <row r="51">
      <c r="A51" s="3" t="inlineStr">
        <is>
          <t>Noninterest income:</t>
        </is>
      </c>
    </row>
    <row r="52">
      <c r="A52" s="4" t="inlineStr">
        <is>
          <t>Noninterest income</t>
        </is>
      </c>
      <c r="C52" s="5" t="n">
        <v>260</v>
      </c>
      <c r="D52" s="5" t="n">
        <v>213</v>
      </c>
    </row>
    <row r="53">
      <c r="A53" s="4" t="inlineStr">
        <is>
          <t>Wealth Management Income [Member]</t>
        </is>
      </c>
    </row>
    <row r="54">
      <c r="A54" s="3" t="inlineStr">
        <is>
          <t>Noninterest income:</t>
        </is>
      </c>
    </row>
    <row r="55">
      <c r="A55" s="4" t="inlineStr">
        <is>
          <t>Noninterest income</t>
        </is>
      </c>
      <c r="C55" s="5" t="n">
        <v>214</v>
      </c>
      <c r="D55" s="5" t="n">
        <v>220</v>
      </c>
    </row>
    <row r="56">
      <c r="A56" s="4" t="inlineStr">
        <is>
          <t>Mortgage Banking Income [Member]</t>
        </is>
      </c>
    </row>
    <row r="57">
      <c r="A57" s="3" t="inlineStr">
        <is>
          <t>Noninterest income:</t>
        </is>
      </c>
    </row>
    <row r="58">
      <c r="A58" s="4" t="inlineStr">
        <is>
          <t>Noninterest income</t>
        </is>
      </c>
      <c r="C58" s="6" t="n">
        <v>151</v>
      </c>
      <c r="D58" s="6" t="n">
        <v>108</v>
      </c>
    </row>
    <row r="59"/>
    <row r="60">
      <c r="A60" s="4" t="inlineStr">
        <is>
          <t>[1]</t>
        </is>
      </c>
      <c r="B60" s="4" t="inlineStr">
        <is>
          <t>Represents amounts reclassified out of accumulated other comprehensive income and included in gains on sale of investment securities on the consolidated statements of income and comprehensive income.</t>
        </is>
      </c>
    </row>
  </sheetData>
  <mergeCells count="4">
    <mergeCell ref="A1:B2"/>
    <mergeCell ref="C1:D1"/>
    <mergeCell ref="A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Financial Assets and Liabilitie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for-sale</t>
        </is>
      </c>
      <c r="B3" s="6" t="n">
        <v>155863</v>
      </c>
      <c r="C3" s="6" t="n">
        <v>103695</v>
      </c>
    </row>
    <row r="4">
      <c r="A4" s="4" t="inlineStr">
        <is>
          <t>Quoted Prices in Active Markets for Identical Assets (Level 1) [Member]</t>
        </is>
      </c>
    </row>
    <row r="5">
      <c r="A5" s="3" t="inlineStr">
        <is>
          <t>Fair Value, Assets and Liabilities Measured on Recurring and Nonrecurring Basis [Line Items]</t>
        </is>
      </c>
    </row>
    <row r="6">
      <c r="A6" s="4" t="inlineStr">
        <is>
          <t>Securities available-for-sale</t>
        </is>
      </c>
      <c r="B6" s="5" t="n">
        <v>18978</v>
      </c>
    </row>
    <row r="7">
      <c r="A7" s="4" t="inlineStr">
        <is>
          <t>Significant Other Observable Inputs (Level 2) [Member]</t>
        </is>
      </c>
    </row>
    <row r="8">
      <c r="A8" s="3" t="inlineStr">
        <is>
          <t>Fair Value, Assets and Liabilities Measured on Recurring and Nonrecurring Basis [Line Items]</t>
        </is>
      </c>
    </row>
    <row r="9">
      <c r="A9" s="4" t="inlineStr">
        <is>
          <t>Securities available-for-sale</t>
        </is>
      </c>
      <c r="B9" s="5" t="n">
        <v>136885</v>
      </c>
      <c r="C9" s="5" t="n">
        <v>103695</v>
      </c>
    </row>
    <row r="10">
      <c r="A10" s="4" t="inlineStr">
        <is>
          <t>Fair Value Measurements Recurring [Member]</t>
        </is>
      </c>
    </row>
    <row r="11">
      <c r="A11" s="3" t="inlineStr">
        <is>
          <t>Fair Value, Assets and Liabilities Measured on Recurring and Nonrecurring Basis [Line Items]</t>
        </is>
      </c>
    </row>
    <row r="12">
      <c r="A12" s="4" t="inlineStr">
        <is>
          <t>Securities available-for-sale</t>
        </is>
      </c>
      <c r="B12" s="5" t="n">
        <v>155863</v>
      </c>
      <c r="C12" s="5" t="n">
        <v>103695</v>
      </c>
    </row>
    <row r="13">
      <c r="A13" s="4" t="inlineStr">
        <is>
          <t>Fair Value Measurements Recurring [Member] | U.S. Treasury Securities [Member]</t>
        </is>
      </c>
    </row>
    <row r="14">
      <c r="A14" s="3" t="inlineStr">
        <is>
          <t>Fair Value, Assets and Liabilities Measured on Recurring and Nonrecurring Basis [Line Items]</t>
        </is>
      </c>
    </row>
    <row r="15">
      <c r="A15" s="4" t="inlineStr">
        <is>
          <t>Securities available-for-sale</t>
        </is>
      </c>
      <c r="B15" s="5" t="n">
        <v>18978</v>
      </c>
    </row>
    <row r="16">
      <c r="A16" s="4" t="inlineStr">
        <is>
          <t>Fair Value Measurements Recurring [Member] | Taxable [Member]</t>
        </is>
      </c>
    </row>
    <row r="17">
      <c r="A17" s="3" t="inlineStr">
        <is>
          <t>Fair Value, Assets and Liabilities Measured on Recurring and Nonrecurring Basis [Line Items]</t>
        </is>
      </c>
    </row>
    <row r="18">
      <c r="A18" s="4" t="inlineStr">
        <is>
          <t>Securities available-for-sale</t>
        </is>
      </c>
      <c r="B18" s="5" t="n">
        <v>23058</v>
      </c>
      <c r="C18" s="5" t="n">
        <v>22574</v>
      </c>
    </row>
    <row r="19">
      <c r="A19" s="4" t="inlineStr">
        <is>
          <t>Fair Value Measurements Recurring [Member] | Tax-Exempt [Member]</t>
        </is>
      </c>
    </row>
    <row r="20">
      <c r="A20" s="3" t="inlineStr">
        <is>
          <t>Fair Value, Assets and Liabilities Measured on Recurring and Nonrecurring Basis [Line Items]</t>
        </is>
      </c>
    </row>
    <row r="21">
      <c r="A21" s="4" t="inlineStr">
        <is>
          <t>Securities available-for-sale</t>
        </is>
      </c>
      <c r="B21" s="5" t="n">
        <v>43552</v>
      </c>
      <c r="C21" s="5" t="n">
        <v>18395</v>
      </c>
    </row>
    <row r="22">
      <c r="A22" s="4" t="inlineStr">
        <is>
          <t>Fair Value Measurements Recurring [Member] | Mortgage-Backed Securities - U.S. Government Agencies [Member]</t>
        </is>
      </c>
    </row>
    <row r="23">
      <c r="A23" s="3" t="inlineStr">
        <is>
          <t>Fair Value, Assets and Liabilities Measured on Recurring and Nonrecurring Basis [Line Items]</t>
        </is>
      </c>
    </row>
    <row r="24">
      <c r="A24" s="4" t="inlineStr">
        <is>
          <t>Securities available-for-sale</t>
        </is>
      </c>
      <c r="B24" s="5" t="n">
        <v>36385</v>
      </c>
      <c r="C24" s="5" t="n">
        <v>26991</v>
      </c>
    </row>
    <row r="25">
      <c r="A25" s="4" t="inlineStr">
        <is>
          <t>Fair Value Measurements Recurring [Member] | Mortgage-backed Securities - U.S. Government-sponsored Enterprises [Member]</t>
        </is>
      </c>
    </row>
    <row r="26">
      <c r="A26" s="3" t="inlineStr">
        <is>
          <t>Fair Value, Assets and Liabilities Measured on Recurring and Nonrecurring Basis [Line Items]</t>
        </is>
      </c>
    </row>
    <row r="27">
      <c r="A27" s="4" t="inlineStr">
        <is>
          <t>Securities available-for-sale</t>
        </is>
      </c>
      <c r="B27" s="5" t="n">
        <v>20697</v>
      </c>
      <c r="C27" s="5" t="n">
        <v>25052</v>
      </c>
    </row>
    <row r="28">
      <c r="A28" s="4" t="inlineStr">
        <is>
          <t>Fair Value Measurements Recurring [Member] | Corporate Debt Obligations [Member]</t>
        </is>
      </c>
    </row>
    <row r="29">
      <c r="A29" s="3" t="inlineStr">
        <is>
          <t>Fair Value, Assets and Liabilities Measured on Recurring and Nonrecurring Basis [Line Items]</t>
        </is>
      </c>
    </row>
    <row r="30">
      <c r="A30" s="4" t="inlineStr">
        <is>
          <t>Securities available-for-sale</t>
        </is>
      </c>
      <c r="B30" s="5" t="n">
        <v>13193</v>
      </c>
      <c r="C30" s="5" t="n">
        <v>10683</v>
      </c>
    </row>
    <row r="31">
      <c r="A31" s="4" t="inlineStr">
        <is>
          <t>Fair Value Measurements Recurring [Member] | Interest Rate Swap Hedge [Member]</t>
        </is>
      </c>
    </row>
    <row r="32">
      <c r="A32" s="3" t="inlineStr">
        <is>
          <t>Fair Value, Assets and Liabilities Measured on Recurring and Nonrecurring Basis [Line Items]</t>
        </is>
      </c>
    </row>
    <row r="33">
      <c r="A33" s="4" t="inlineStr">
        <is>
          <t>Securities available-for-sale</t>
        </is>
      </c>
      <c r="B33" s="5" t="n">
        <v>829</v>
      </c>
      <c r="C33" s="5" t="n">
        <v>172</v>
      </c>
    </row>
    <row r="34">
      <c r="A34" s="4" t="inlineStr">
        <is>
          <t>Fair Value Measurements Recurring [Member] | Quoted Prices in Active Markets for Identical Assets (Level 1) [Member]</t>
        </is>
      </c>
    </row>
    <row r="35">
      <c r="A35" s="3" t="inlineStr">
        <is>
          <t>Fair Value, Assets and Liabilities Measured on Recurring and Nonrecurring Basis [Line Items]</t>
        </is>
      </c>
    </row>
    <row r="36">
      <c r="A36" s="4" t="inlineStr">
        <is>
          <t>Securities available-for-sale</t>
        </is>
      </c>
      <c r="B36" s="5" t="n">
        <v>18978</v>
      </c>
    </row>
    <row r="37">
      <c r="A37" s="4" t="inlineStr">
        <is>
          <t>Fair Value Measurements Recurring [Member] | Quoted Prices in Active Markets for Identical Assets (Level 1) [Member] | U.S. Treasury Securities [Member]</t>
        </is>
      </c>
    </row>
    <row r="38">
      <c r="A38" s="3" t="inlineStr">
        <is>
          <t>Fair Value, Assets and Liabilities Measured on Recurring and Nonrecurring Basis [Line Items]</t>
        </is>
      </c>
    </row>
    <row r="39">
      <c r="A39" s="4" t="inlineStr">
        <is>
          <t>Securities available-for-sale</t>
        </is>
      </c>
      <c r="B39" s="5" t="n">
        <v>18978</v>
      </c>
    </row>
    <row r="40">
      <c r="A40" s="4" t="inlineStr">
        <is>
          <t>Fair Value Measurements Recurring [Member] | Significant Other Observable Inputs (Level 2) [Member]</t>
        </is>
      </c>
    </row>
    <row r="41">
      <c r="A41" s="3" t="inlineStr">
        <is>
          <t>Fair Value, Assets and Liabilities Measured on Recurring and Nonrecurring Basis [Line Items]</t>
        </is>
      </c>
    </row>
    <row r="42">
      <c r="A42" s="4" t="inlineStr">
        <is>
          <t>Securities available-for-sale</t>
        </is>
      </c>
      <c r="B42" s="5" t="n">
        <v>136885</v>
      </c>
      <c r="C42" s="5" t="n">
        <v>103695</v>
      </c>
    </row>
    <row r="43">
      <c r="A43" s="4" t="inlineStr">
        <is>
          <t>Fair Value Measurements Recurring [Member] | Significant Other Observable Inputs (Level 2) [Member] | Taxable [Member]</t>
        </is>
      </c>
    </row>
    <row r="44">
      <c r="A44" s="3" t="inlineStr">
        <is>
          <t>Fair Value, Assets and Liabilities Measured on Recurring and Nonrecurring Basis [Line Items]</t>
        </is>
      </c>
    </row>
    <row r="45">
      <c r="A45" s="4" t="inlineStr">
        <is>
          <t>Securities available-for-sale</t>
        </is>
      </c>
      <c r="B45" s="5" t="n">
        <v>23058</v>
      </c>
      <c r="C45" s="5" t="n">
        <v>22574</v>
      </c>
    </row>
    <row r="46">
      <c r="A46" s="4" t="inlineStr">
        <is>
          <t>Fair Value Measurements Recurring [Member] | Significant Other Observable Inputs (Level 2) [Member] | Tax-Exempt [Member]</t>
        </is>
      </c>
    </row>
    <row r="47">
      <c r="A47" s="3" t="inlineStr">
        <is>
          <t>Fair Value, Assets and Liabilities Measured on Recurring and Nonrecurring Basis [Line Items]</t>
        </is>
      </c>
    </row>
    <row r="48">
      <c r="A48" s="4" t="inlineStr">
        <is>
          <t>Securities available-for-sale</t>
        </is>
      </c>
      <c r="B48" s="5" t="n">
        <v>43552</v>
      </c>
      <c r="C48" s="5" t="n">
        <v>18395</v>
      </c>
    </row>
    <row r="49">
      <c r="A49" s="4" t="inlineStr">
        <is>
          <t>Fair Value Measurements Recurring [Member] | Significant Other Observable Inputs (Level 2) [Member] | Mortgage-Backed Securities - U.S. Government Agencies [Member]</t>
        </is>
      </c>
    </row>
    <row r="50">
      <c r="A50" s="3" t="inlineStr">
        <is>
          <t>Fair Value, Assets and Liabilities Measured on Recurring and Nonrecurring Basis [Line Items]</t>
        </is>
      </c>
    </row>
    <row r="51">
      <c r="A51" s="4" t="inlineStr">
        <is>
          <t>Securities available-for-sale</t>
        </is>
      </c>
      <c r="B51" s="5" t="n">
        <v>36385</v>
      </c>
      <c r="C51" s="5" t="n">
        <v>26991</v>
      </c>
    </row>
    <row r="52">
      <c r="A52" s="4" t="inlineStr">
        <is>
          <t>Fair Value Measurements Recurring [Member] | Significant Other Observable Inputs (Level 2) [Member] | Mortgage-backed Securities - U.S. Government-sponsored Enterprises [Member]</t>
        </is>
      </c>
    </row>
    <row r="53">
      <c r="A53" s="3" t="inlineStr">
        <is>
          <t>Fair Value, Assets and Liabilities Measured on Recurring and Nonrecurring Basis [Line Items]</t>
        </is>
      </c>
    </row>
    <row r="54">
      <c r="A54" s="4" t="inlineStr">
        <is>
          <t>Securities available-for-sale</t>
        </is>
      </c>
      <c r="B54" s="5" t="n">
        <v>20697</v>
      </c>
      <c r="C54" s="5" t="n">
        <v>25052</v>
      </c>
    </row>
    <row r="55">
      <c r="A55" s="4" t="inlineStr">
        <is>
          <t>Fair Value Measurements Recurring [Member] | Significant Other Observable Inputs (Level 2) [Member] | Corporate Debt Obligations [Member]</t>
        </is>
      </c>
    </row>
    <row r="56">
      <c r="A56" s="3" t="inlineStr">
        <is>
          <t>Fair Value, Assets and Liabilities Measured on Recurring and Nonrecurring Basis [Line Items]</t>
        </is>
      </c>
    </row>
    <row r="57">
      <c r="A57" s="4" t="inlineStr">
        <is>
          <t>Securities available-for-sale</t>
        </is>
      </c>
      <c r="B57" s="5" t="n">
        <v>13193</v>
      </c>
      <c r="C57" s="5" t="n">
        <v>10683</v>
      </c>
    </row>
    <row r="58">
      <c r="A58" s="4" t="inlineStr">
        <is>
          <t>Fair Value Measurements Recurring [Member] | Significant Other Observable Inputs (Level 2) [Member] | Interest Rate Swap Hedge [Member]</t>
        </is>
      </c>
    </row>
    <row r="59">
      <c r="A59" s="3" t="inlineStr">
        <is>
          <t>Fair Value, Assets and Liabilities Measured on Recurring and Nonrecurring Basis [Line Items]</t>
        </is>
      </c>
    </row>
    <row r="60">
      <c r="A60" s="4" t="inlineStr">
        <is>
          <t>Securities available-for-sale</t>
        </is>
      </c>
      <c r="B60" s="6" t="n">
        <v>829</v>
      </c>
      <c r="C60" s="6" t="n">
        <v>1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ummary of Assets and Liabilities Measured at Fair Value on a Nonrecurring Basis (Detail) - Fair Value Measurements Non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Other real estate owned</t>
        </is>
      </c>
      <c r="B3" s="6" t="n">
        <v>219</v>
      </c>
      <c r="C3" s="6" t="n">
        <v>422</v>
      </c>
    </row>
    <row r="4">
      <c r="A4" s="4" t="inlineStr">
        <is>
          <t>Impaired loans, net of related allowance</t>
        </is>
      </c>
      <c r="B4" s="5" t="n">
        <v>5246</v>
      </c>
    </row>
    <row r="5">
      <c r="A5" s="4" t="inlineStr">
        <is>
          <t>Total</t>
        </is>
      </c>
      <c r="B5" s="5" t="n">
        <v>5465</v>
      </c>
      <c r="C5" s="5" t="n">
        <v>422</v>
      </c>
    </row>
    <row r="6">
      <c r="A6" s="4" t="inlineStr">
        <is>
          <t>Significant Unobservable Inputs (Level 3) [Member]</t>
        </is>
      </c>
    </row>
    <row r="7">
      <c r="A7" s="3" t="inlineStr">
        <is>
          <t>Fair Value, Assets and Liabilities Measured on Recurring and Nonrecurring Basis [Line Items]</t>
        </is>
      </c>
    </row>
    <row r="8">
      <c r="A8" s="4" t="inlineStr">
        <is>
          <t>Other real estate owned</t>
        </is>
      </c>
      <c r="B8" s="5" t="n">
        <v>219</v>
      </c>
      <c r="C8" s="5" t="n">
        <v>422</v>
      </c>
    </row>
    <row r="9">
      <c r="A9" s="4" t="inlineStr">
        <is>
          <t>Impaired loans, net of related allowance</t>
        </is>
      </c>
      <c r="B9" s="5" t="n">
        <v>5246</v>
      </c>
    </row>
    <row r="10">
      <c r="A10" s="4" t="inlineStr">
        <is>
          <t>Total</t>
        </is>
      </c>
      <c r="B10" s="6" t="n">
        <v>5465</v>
      </c>
      <c r="C10" s="6" t="n">
        <v>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estimates- Additional Quantitative Information about Assets Measured at Fair Value on Nonrecurring Basis (Detail) - Fair Value Measurements Nonrecurring [Member] - USD ($) $ in Thousands</t>
        </is>
      </c>
      <c r="B1" s="2" t="inlineStr">
        <is>
          <t>3 Months Ended</t>
        </is>
      </c>
      <c r="C1" s="2" t="inlineStr">
        <is>
          <t>12 Months Ended</t>
        </is>
      </c>
    </row>
    <row r="2">
      <c r="B2" s="2" t="inlineStr">
        <is>
          <t>Mar. 31, 2021</t>
        </is>
      </c>
      <c r="C2" s="2" t="inlineStr">
        <is>
          <t>Dec. 31, 2020</t>
        </is>
      </c>
    </row>
    <row r="3">
      <c r="A3" s="3" t="inlineStr">
        <is>
          <t>Fair Value Measurements, Recurring and Nonrecurring, Valuation Techniques [Line Items]</t>
        </is>
      </c>
    </row>
    <row r="4">
      <c r="A4" s="4" t="inlineStr">
        <is>
          <t>Fair Value Estimate</t>
        </is>
      </c>
      <c r="B4" s="6" t="n">
        <v>5465</v>
      </c>
      <c r="C4" s="6" t="n">
        <v>422</v>
      </c>
    </row>
    <row r="5">
      <c r="A5" s="4" t="inlineStr">
        <is>
          <t>Other Real Estate Owned [Member] | Level 3 Fair Value Measurements, Appraisal Adjustments [Member]</t>
        </is>
      </c>
    </row>
    <row r="6">
      <c r="A6" s="3" t="inlineStr">
        <is>
          <t>Fair Value Measurements, Recurring and Nonrecurring, Valuation Techniques [Line Items]</t>
        </is>
      </c>
    </row>
    <row r="7">
      <c r="A7" s="4" t="inlineStr">
        <is>
          <t>Fair Value Estimate</t>
        </is>
      </c>
      <c r="B7" s="6" t="n">
        <v>219</v>
      </c>
      <c r="C7" s="6" t="n">
        <v>422</v>
      </c>
    </row>
    <row r="8">
      <c r="A8" s="4" t="inlineStr">
        <is>
          <t>Valuation Technique</t>
        </is>
      </c>
      <c r="B8" s="4" t="inlineStr">
        <is>
          <t>Appraisal of collateral</t>
        </is>
      </c>
      <c r="C8" s="4" t="inlineStr">
        <is>
          <t>Appraisal of collateral</t>
        </is>
      </c>
    </row>
    <row r="9">
      <c r="A9" s="4" t="inlineStr">
        <is>
          <t>Unobservable Input</t>
        </is>
      </c>
      <c r="B9" s="4" t="inlineStr">
        <is>
          <t>Appraisal adjustments</t>
        </is>
      </c>
      <c r="C9" s="4" t="inlineStr">
        <is>
          <t>Appraisal adjustments</t>
        </is>
      </c>
    </row>
    <row r="10">
      <c r="A10" s="4" t="inlineStr">
        <is>
          <t>Other Real Estate Owned [Member] | Level 3 Fair Value Measurements, Liquidation Expenses [Member]</t>
        </is>
      </c>
    </row>
    <row r="11">
      <c r="A11" s="3" t="inlineStr">
        <is>
          <t>Fair Value Measurements, Recurring and Nonrecurring, Valuation Techniques [Line Items]</t>
        </is>
      </c>
    </row>
    <row r="12">
      <c r="A12" s="4" t="inlineStr">
        <is>
          <t>Unobservable Input</t>
        </is>
      </c>
      <c r="B12" s="4" t="inlineStr">
        <is>
          <t>Liquidation expenses</t>
        </is>
      </c>
      <c r="C12" s="4" t="inlineStr">
        <is>
          <t>Liquidation expenses</t>
        </is>
      </c>
    </row>
    <row r="13">
      <c r="A13" s="4" t="inlineStr">
        <is>
          <t>Impaired Loan [Member] | Level 3 Fair Value Measurements, Appraisal Adjustments [Member]</t>
        </is>
      </c>
    </row>
    <row r="14">
      <c r="A14" s="3" t="inlineStr">
        <is>
          <t>Fair Value Measurements, Recurring and Nonrecurring, Valuation Techniques [Line Items]</t>
        </is>
      </c>
    </row>
    <row r="15">
      <c r="A15" s="4" t="inlineStr">
        <is>
          <t>Fair Value Estimate</t>
        </is>
      </c>
      <c r="B15" s="6" t="n">
        <v>5246</v>
      </c>
    </row>
    <row r="16">
      <c r="A16" s="4" t="inlineStr">
        <is>
          <t>Valuation Technique</t>
        </is>
      </c>
      <c r="B16" s="4" t="inlineStr">
        <is>
          <t>Appraisal of collateral</t>
        </is>
      </c>
    </row>
    <row r="17">
      <c r="A17" s="4" t="inlineStr">
        <is>
          <t>Unobservable Input</t>
        </is>
      </c>
      <c r="B17" s="4" t="inlineStr">
        <is>
          <t>Appraisal adjustments</t>
        </is>
      </c>
    </row>
    <row r="18">
      <c r="A18" s="4" t="inlineStr">
        <is>
          <t>Impaired Loan [Member] | Level 3 Fair Value Measurements, Liquidation Expenses [Member]</t>
        </is>
      </c>
    </row>
    <row r="19">
      <c r="A19" s="3" t="inlineStr">
        <is>
          <t>Fair Value Measurements, Recurring and Nonrecurring, Valuation Techniques [Line Items]</t>
        </is>
      </c>
    </row>
    <row r="20">
      <c r="A20" s="4" t="inlineStr">
        <is>
          <t>Unobservable Input</t>
        </is>
      </c>
      <c r="B20" s="4" t="inlineStr">
        <is>
          <t>Liquidation expenses</t>
        </is>
      </c>
    </row>
    <row r="21">
      <c r="A21" s="4" t="inlineStr">
        <is>
          <t>Minimum [Member] | Other Real Estate Owned [Member] | Level 3 Fair Value Measurements, Appraisal Adjustments [Member]</t>
        </is>
      </c>
    </row>
    <row r="22">
      <c r="A22" s="3" t="inlineStr">
        <is>
          <t>Fair Value Measurements, Recurring and Nonrecurring, Valuation Techniques [Line Items]</t>
        </is>
      </c>
    </row>
    <row r="23">
      <c r="A23" s="4" t="inlineStr">
        <is>
          <t>Range (Weighted Average)</t>
        </is>
      </c>
      <c r="B23" s="4" t="inlineStr">
        <is>
          <t>0.00%</t>
        </is>
      </c>
      <c r="C23" s="4" t="inlineStr">
        <is>
          <t>20.00%</t>
        </is>
      </c>
    </row>
    <row r="24">
      <c r="A24" s="4" t="inlineStr">
        <is>
          <t>Minimum [Member] | Other Real Estate Owned [Member] | Level 3 Fair Value Measurements, Liquidation Expenses [Member]</t>
        </is>
      </c>
    </row>
    <row r="25">
      <c r="A25" s="3" t="inlineStr">
        <is>
          <t>Fair Value Measurements, Recurring and Nonrecurring, Valuation Techniques [Line Items]</t>
        </is>
      </c>
    </row>
    <row r="26">
      <c r="A26" s="4" t="inlineStr">
        <is>
          <t>Range (Weighted Average)</t>
        </is>
      </c>
      <c r="B26" s="4" t="inlineStr">
        <is>
          <t>10.00%</t>
        </is>
      </c>
      <c r="C26" s="4" t="inlineStr">
        <is>
          <t>10.00%</t>
        </is>
      </c>
    </row>
    <row r="27">
      <c r="A27" s="4" t="inlineStr">
        <is>
          <t>Minimum [Member] | Impaired Loan [Member] | Level 3 Fair Value Measurements, Appraisal Adjustments [Member]</t>
        </is>
      </c>
    </row>
    <row r="28">
      <c r="A28" s="3" t="inlineStr">
        <is>
          <t>Fair Value Measurements, Recurring and Nonrecurring, Valuation Techniques [Line Items]</t>
        </is>
      </c>
    </row>
    <row r="29">
      <c r="A29" s="4" t="inlineStr">
        <is>
          <t>Range (Weighted Average)</t>
        </is>
      </c>
      <c r="B29" s="4" t="inlineStr">
        <is>
          <t>0.00%</t>
        </is>
      </c>
    </row>
    <row r="30">
      <c r="A30" s="4" t="inlineStr">
        <is>
          <t>Minimum [Member] | Impaired Loan [Member] | Level 3 Fair Value Measurements, Liquidation Expenses [Member]</t>
        </is>
      </c>
    </row>
    <row r="31">
      <c r="A31" s="3" t="inlineStr">
        <is>
          <t>Fair Value Measurements, Recurring and Nonrecurring, Valuation Techniques [Line Items]</t>
        </is>
      </c>
    </row>
    <row r="32">
      <c r="A32" s="4" t="inlineStr">
        <is>
          <t>Range (Weighted Average)</t>
        </is>
      </c>
      <c r="B32" s="4" t="inlineStr">
        <is>
          <t>7.00%</t>
        </is>
      </c>
    </row>
    <row r="33">
      <c r="A33" s="4" t="inlineStr">
        <is>
          <t>Maximum [Member] | Other Real Estate Owned [Member] | Level 3 Fair Value Measurements, Appraisal Adjustments [Member]</t>
        </is>
      </c>
    </row>
    <row r="34">
      <c r="A34" s="3" t="inlineStr">
        <is>
          <t>Fair Value Measurements, Recurring and Nonrecurring, Valuation Techniques [Line Items]</t>
        </is>
      </c>
    </row>
    <row r="35">
      <c r="A35" s="4" t="inlineStr">
        <is>
          <t>Range (Weighted Average)</t>
        </is>
      </c>
      <c r="B35" s="4" t="inlineStr">
        <is>
          <t>3.00%</t>
        </is>
      </c>
      <c r="C35" s="4" t="inlineStr">
        <is>
          <t>14.00%</t>
        </is>
      </c>
    </row>
    <row r="36">
      <c r="A36" s="4" t="inlineStr">
        <is>
          <t>Maximum [Member] | Other Real Estate Owned [Member] | Level 3 Fair Value Measurements, Liquidation Expenses [Member]</t>
        </is>
      </c>
    </row>
    <row r="37">
      <c r="A37" s="3" t="inlineStr">
        <is>
          <t>Fair Value Measurements, Recurring and Nonrecurring, Valuation Techniques [Line Items]</t>
        </is>
      </c>
    </row>
    <row r="38">
      <c r="A38" s="4" t="inlineStr">
        <is>
          <t>Range (Weighted Average)</t>
        </is>
      </c>
      <c r="B38" s="4" t="inlineStr">
        <is>
          <t>10.00%</t>
        </is>
      </c>
      <c r="C38" s="4" t="inlineStr">
        <is>
          <t>10.00%</t>
        </is>
      </c>
    </row>
    <row r="39">
      <c r="A39" s="4" t="inlineStr">
        <is>
          <t>Maximum [Member] | Impaired Loan [Member] | Level 3 Fair Value Measurements, Appraisal Adjustments [Member]</t>
        </is>
      </c>
    </row>
    <row r="40">
      <c r="A40" s="3" t="inlineStr">
        <is>
          <t>Fair Value Measurements, Recurring and Nonrecurring, Valuation Techniques [Line Items]</t>
        </is>
      </c>
    </row>
    <row r="41">
      <c r="A41" s="4" t="inlineStr">
        <is>
          <t>Range (Weighted Average)</t>
        </is>
      </c>
      <c r="B41" s="4" t="inlineStr">
        <is>
          <t>0.00%</t>
        </is>
      </c>
    </row>
    <row r="42">
      <c r="A42" s="4" t="inlineStr">
        <is>
          <t>Maximum [Member] | Impaired Loan [Member] | Level 3 Fair Value Measurements, Liquidation Expenses [Member]</t>
        </is>
      </c>
    </row>
    <row r="43">
      <c r="A43" s="3" t="inlineStr">
        <is>
          <t>Fair Value Measurements, Recurring and Nonrecurring, Valuation Techniques [Line Items]</t>
        </is>
      </c>
    </row>
    <row r="44">
      <c r="A44" s="4" t="inlineStr">
        <is>
          <t>Range (Weighted Average)</t>
        </is>
      </c>
      <c r="B44" s="4" t="inlineStr">
        <is>
          <t>7.00%</t>
        </is>
      </c>
    </row>
    <row r="45">
      <c r="A45" s="4" t="inlineStr">
        <is>
          <t>Weighted Average [Member] | Other Real Estate Owned [Member] | Level 3 Fair Value Measurements, Appraisal Adjustments [Member]</t>
        </is>
      </c>
    </row>
    <row r="46">
      <c r="A46" s="3" t="inlineStr">
        <is>
          <t>Fair Value Measurements, Recurring and Nonrecurring, Valuation Techniques [Line Items]</t>
        </is>
      </c>
    </row>
    <row r="47">
      <c r="A47" s="4" t="inlineStr">
        <is>
          <t>Range (Weighted Average)</t>
        </is>
      </c>
      <c r="B47" s="4" t="inlineStr">
        <is>
          <t>3.00%</t>
        </is>
      </c>
      <c r="C47" s="4" t="inlineStr">
        <is>
          <t>8.40%</t>
        </is>
      </c>
    </row>
    <row r="48">
      <c r="A48" s="4" t="inlineStr">
        <is>
          <t>Weighted Average [Member] | Other Real Estate Owned [Member] | Level 3 Fair Value Measurements, Liquidation Expenses [Member]</t>
        </is>
      </c>
    </row>
    <row r="49">
      <c r="A49" s="3" t="inlineStr">
        <is>
          <t>Fair Value Measurements, Recurring and Nonrecurring, Valuation Techniques [Line Items]</t>
        </is>
      </c>
    </row>
    <row r="50">
      <c r="A50" s="4" t="inlineStr">
        <is>
          <t>Range (Weighted Average)</t>
        </is>
      </c>
      <c r="B50" s="4" t="inlineStr">
        <is>
          <t>10.00%</t>
        </is>
      </c>
      <c r="C50" s="4" t="inlineStr">
        <is>
          <t>10.00%</t>
        </is>
      </c>
    </row>
    <row r="51">
      <c r="A51" s="4" t="inlineStr">
        <is>
          <t>Weighted Average [Member] | Impaired Loan [Member] | Level 3 Fair Value Measurements, Appraisal Adjustments [Member]</t>
        </is>
      </c>
    </row>
    <row r="52">
      <c r="A52" s="3" t="inlineStr">
        <is>
          <t>Fair Value Measurements, Recurring and Nonrecurring, Valuation Techniques [Line Items]</t>
        </is>
      </c>
    </row>
    <row r="53">
      <c r="A53" s="4" t="inlineStr">
        <is>
          <t>Range (Weighted Average)</t>
        </is>
      </c>
      <c r="B53" s="4" t="inlineStr">
        <is>
          <t>0.00%</t>
        </is>
      </c>
    </row>
    <row r="54">
      <c r="A54" s="4" t="inlineStr">
        <is>
          <t>Weighted Average [Member] | Impaired Loan [Member] | Level 3 Fair Value Measurements, Liquidation Expenses [Member]</t>
        </is>
      </c>
    </row>
    <row r="55">
      <c r="A55" s="3" t="inlineStr">
        <is>
          <t>Fair Value Measurements, Recurring and Nonrecurring, Valuation Techniques [Line Items]</t>
        </is>
      </c>
    </row>
    <row r="56">
      <c r="A56" s="4" t="inlineStr">
        <is>
          <t>Range (Weighted Average)</t>
        </is>
      </c>
      <c r="B56" s="4" t="inlineStr">
        <is>
          <t>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estimates- Carrying and Fair Values of Riverview's Financial Instruments (Detail) - USD ($) $ in Thousands</t>
        </is>
      </c>
      <c r="C1" s="2" t="inlineStr">
        <is>
          <t>Mar. 31, 2021</t>
        </is>
      </c>
      <c r="D1" s="2" t="inlineStr">
        <is>
          <t>Dec. 31, 2020</t>
        </is>
      </c>
      <c r="E1" s="2" t="inlineStr">
        <is>
          <t>Mar. 31, 2020</t>
        </is>
      </c>
      <c r="F1" s="2" t="inlineStr">
        <is>
          <t>Dec. 31, 2019</t>
        </is>
      </c>
    </row>
    <row r="2">
      <c r="A2" s="3" t="inlineStr">
        <is>
          <t>Financial assets:</t>
        </is>
      </c>
    </row>
    <row r="3">
      <c r="A3" s="4" t="inlineStr">
        <is>
          <t>Cash and cash equivalents</t>
        </is>
      </c>
      <c r="C3" s="6" t="n">
        <v>63164</v>
      </c>
      <c r="D3" s="6" t="n">
        <v>49781</v>
      </c>
      <c r="E3" s="6" t="n">
        <v>73235</v>
      </c>
      <c r="F3" s="6" t="n">
        <v>50348</v>
      </c>
    </row>
    <row r="4">
      <c r="A4" s="4" t="inlineStr">
        <is>
          <t>Investment securities available-for-sale</t>
        </is>
      </c>
      <c r="C4" s="5" t="n">
        <v>155863</v>
      </c>
      <c r="D4" s="5" t="n">
        <v>103695</v>
      </c>
    </row>
    <row r="5">
      <c r="A5" s="4" t="inlineStr">
        <is>
          <t>Loans held for sale</t>
        </is>
      </c>
      <c r="C5" s="5" t="n">
        <v>2502</v>
      </c>
      <c r="D5" s="5" t="n">
        <v>4338</v>
      </c>
    </row>
    <row r="6">
      <c r="A6" s="4" t="inlineStr">
        <is>
          <t>Net loans</t>
        </is>
      </c>
      <c r="C6" s="5" t="n">
        <v>1079684</v>
      </c>
      <c r="D6" s="5" t="n">
        <v>1127039</v>
      </c>
    </row>
    <row r="7">
      <c r="A7" s="4" t="inlineStr">
        <is>
          <t>Accrued interest receivable</t>
        </is>
      </c>
      <c r="C7" s="5" t="n">
        <v>4189</v>
      </c>
      <c r="D7" s="5" t="n">
        <v>4216</v>
      </c>
    </row>
    <row r="8">
      <c r="A8" s="4" t="inlineStr">
        <is>
          <t>Restricted equity securities</t>
        </is>
      </c>
      <c r="C8" s="5" t="n">
        <v>1774</v>
      </c>
      <c r="D8" s="5" t="n">
        <v>1759</v>
      </c>
    </row>
    <row r="9">
      <c r="A9" s="3" t="inlineStr">
        <is>
          <t>Financial liabilities:</t>
        </is>
      </c>
    </row>
    <row r="10">
      <c r="A10" s="4" t="inlineStr">
        <is>
          <t>Deposits</t>
        </is>
      </c>
      <c r="C10" s="5" t="n">
        <v>1080928</v>
      </c>
      <c r="D10" s="5" t="n">
        <v>1015460</v>
      </c>
    </row>
    <row r="11">
      <c r="A11" s="4" t="inlineStr">
        <is>
          <t>Long-term debt</t>
        </is>
      </c>
      <c r="C11" s="5" t="n">
        <v>180644</v>
      </c>
      <c r="D11" s="5" t="n">
        <v>228765</v>
      </c>
    </row>
    <row r="12">
      <c r="A12" s="4" t="inlineStr">
        <is>
          <t>Accrued interest payable</t>
        </is>
      </c>
      <c r="C12" s="5" t="n">
        <v>1347</v>
      </c>
      <c r="D12" s="5" t="n">
        <v>1038</v>
      </c>
    </row>
    <row r="13">
      <c r="A13" s="4" t="inlineStr">
        <is>
          <t>Carrying Amount [Member]</t>
        </is>
      </c>
    </row>
    <row r="14">
      <c r="A14" s="3" t="inlineStr">
        <is>
          <t>Financial assets:</t>
        </is>
      </c>
    </row>
    <row r="15">
      <c r="A15" s="4" t="inlineStr">
        <is>
          <t>Cash and cash equivalents</t>
        </is>
      </c>
      <c r="C15" s="5" t="n">
        <v>63164</v>
      </c>
      <c r="D15" s="5" t="n">
        <v>49781</v>
      </c>
    </row>
    <row r="16">
      <c r="A16" s="4" t="inlineStr">
        <is>
          <t>Investment securities available-for-sale</t>
        </is>
      </c>
      <c r="C16" s="5" t="n">
        <v>155863</v>
      </c>
      <c r="D16" s="5" t="n">
        <v>103695</v>
      </c>
    </row>
    <row r="17">
      <c r="A17" s="4" t="inlineStr">
        <is>
          <t>Loans held for sale</t>
        </is>
      </c>
      <c r="C17" s="5" t="n">
        <v>2502</v>
      </c>
      <c r="D17" s="5" t="n">
        <v>4338</v>
      </c>
    </row>
    <row r="18">
      <c r="A18" s="4" t="inlineStr">
        <is>
          <t>Net loans</t>
        </is>
      </c>
      <c r="B18" s="4" t="inlineStr">
        <is>
          <t>[1]</t>
        </is>
      </c>
      <c r="C18" s="5" t="n">
        <v>1079684</v>
      </c>
      <c r="D18" s="5" t="n">
        <v>1127039</v>
      </c>
    </row>
    <row r="19">
      <c r="A19" s="4" t="inlineStr">
        <is>
          <t>Accrued interest receivable</t>
        </is>
      </c>
      <c r="C19" s="5" t="n">
        <v>4189</v>
      </c>
      <c r="D19" s="5" t="n">
        <v>4216</v>
      </c>
    </row>
    <row r="20">
      <c r="A20" s="4" t="inlineStr">
        <is>
          <t>Restricted equity securities</t>
        </is>
      </c>
      <c r="C20" s="5" t="n">
        <v>1774</v>
      </c>
      <c r="D20" s="5" t="n">
        <v>1759</v>
      </c>
    </row>
    <row r="21">
      <c r="A21" s="3" t="inlineStr">
        <is>
          <t>Financial liabilities:</t>
        </is>
      </c>
    </row>
    <row r="22">
      <c r="A22" s="4" t="inlineStr">
        <is>
          <t>Deposits</t>
        </is>
      </c>
      <c r="C22" s="5" t="n">
        <v>1080928</v>
      </c>
      <c r="D22" s="5" t="n">
        <v>1015460</v>
      </c>
    </row>
    <row r="23">
      <c r="A23" s="4" t="inlineStr">
        <is>
          <t>Long-term debt</t>
        </is>
      </c>
      <c r="C23" s="5" t="n">
        <v>180644</v>
      </c>
      <c r="D23" s="5" t="n">
        <v>228765</v>
      </c>
    </row>
    <row r="24">
      <c r="A24" s="4" t="inlineStr">
        <is>
          <t>Accrued interest payable</t>
        </is>
      </c>
      <c r="C24" s="5" t="n">
        <v>1347</v>
      </c>
      <c r="D24" s="5" t="n">
        <v>1038</v>
      </c>
    </row>
    <row r="25">
      <c r="A25" s="4" t="inlineStr">
        <is>
          <t>Interest rate swap hedges</t>
        </is>
      </c>
      <c r="C25" s="5" t="n">
        <v>829</v>
      </c>
      <c r="D25" s="5" t="n">
        <v>172</v>
      </c>
    </row>
    <row r="26">
      <c r="A26" s="4" t="inlineStr">
        <is>
          <t>Fair Value [Member]</t>
        </is>
      </c>
    </row>
    <row r="27">
      <c r="A27" s="3" t="inlineStr">
        <is>
          <t>Financial assets:</t>
        </is>
      </c>
    </row>
    <row r="28">
      <c r="A28" s="4" t="inlineStr">
        <is>
          <t>Cash and cash equivalents</t>
        </is>
      </c>
      <c r="C28" s="5" t="n">
        <v>63164</v>
      </c>
      <c r="D28" s="5" t="n">
        <v>49781</v>
      </c>
    </row>
    <row r="29">
      <c r="A29" s="4" t="inlineStr">
        <is>
          <t>Investment securities available-for-sale</t>
        </is>
      </c>
      <c r="C29" s="5" t="n">
        <v>155863</v>
      </c>
      <c r="D29" s="5" t="n">
        <v>103695</v>
      </c>
    </row>
    <row r="30">
      <c r="A30" s="4" t="inlineStr">
        <is>
          <t>Loans held for sale</t>
        </is>
      </c>
      <c r="C30" s="5" t="n">
        <v>2502</v>
      </c>
      <c r="D30" s="5" t="n">
        <v>4338</v>
      </c>
    </row>
    <row r="31">
      <c r="A31" s="4" t="inlineStr">
        <is>
          <t>Net loans</t>
        </is>
      </c>
      <c r="B31" s="4" t="inlineStr">
        <is>
          <t>[1]</t>
        </is>
      </c>
      <c r="C31" s="5" t="n">
        <v>1061911</v>
      </c>
      <c r="D31" s="5" t="n">
        <v>1116618</v>
      </c>
    </row>
    <row r="32">
      <c r="A32" s="4" t="inlineStr">
        <is>
          <t>Accrued interest receivable</t>
        </is>
      </c>
      <c r="C32" s="5" t="n">
        <v>4189</v>
      </c>
      <c r="D32" s="5" t="n">
        <v>4216</v>
      </c>
    </row>
    <row r="33">
      <c r="A33" s="4" t="inlineStr">
        <is>
          <t>Restricted equity securities</t>
        </is>
      </c>
      <c r="C33" s="5" t="n">
        <v>1774</v>
      </c>
      <c r="D33" s="5" t="n">
        <v>1759</v>
      </c>
    </row>
    <row r="34">
      <c r="A34" s="3" t="inlineStr">
        <is>
          <t>Financial liabilities:</t>
        </is>
      </c>
    </row>
    <row r="35">
      <c r="A35" s="4" t="inlineStr">
        <is>
          <t>Deposits</t>
        </is>
      </c>
      <c r="C35" s="5" t="n">
        <v>1083439</v>
      </c>
      <c r="D35" s="5" t="n">
        <v>1018529</v>
      </c>
    </row>
    <row r="36">
      <c r="A36" s="4" t="inlineStr">
        <is>
          <t>Long-term debt</t>
        </is>
      </c>
      <c r="C36" s="5" t="n">
        <v>183561</v>
      </c>
      <c r="D36" s="5" t="n">
        <v>231748</v>
      </c>
    </row>
    <row r="37">
      <c r="A37" s="4" t="inlineStr">
        <is>
          <t>Accrued interest payable</t>
        </is>
      </c>
      <c r="C37" s="5" t="n">
        <v>1347</v>
      </c>
      <c r="D37" s="5" t="n">
        <v>1038</v>
      </c>
    </row>
    <row r="38">
      <c r="A38" s="4" t="inlineStr">
        <is>
          <t>Interest rate swap hedges</t>
        </is>
      </c>
      <c r="C38" s="5" t="n">
        <v>829</v>
      </c>
      <c r="D38" s="5" t="n">
        <v>172</v>
      </c>
    </row>
    <row r="39">
      <c r="A39" s="4" t="inlineStr">
        <is>
          <t>Quoted Prices in Active Markets for Identical Assets (Level 1) [Member]</t>
        </is>
      </c>
    </row>
    <row r="40">
      <c r="A40" s="3" t="inlineStr">
        <is>
          <t>Financial assets:</t>
        </is>
      </c>
    </row>
    <row r="41">
      <c r="A41" s="4" t="inlineStr">
        <is>
          <t>Cash and cash equivalents</t>
        </is>
      </c>
      <c r="C41" s="5" t="n">
        <v>63164</v>
      </c>
      <c r="D41" s="5" t="n">
        <v>49781</v>
      </c>
    </row>
    <row r="42">
      <c r="A42" s="4" t="inlineStr">
        <is>
          <t>Investment securities available-for-sale</t>
        </is>
      </c>
      <c r="C42" s="5" t="n">
        <v>18978</v>
      </c>
    </row>
    <row r="43">
      <c r="A43" s="4" t="inlineStr">
        <is>
          <t>Significant Other Observable Inputs (Level 2) [Member]</t>
        </is>
      </c>
    </row>
    <row r="44">
      <c r="A44" s="3" t="inlineStr">
        <is>
          <t>Financial assets:</t>
        </is>
      </c>
    </row>
    <row r="45">
      <c r="A45" s="4" t="inlineStr">
        <is>
          <t>Investment securities available-for-sale</t>
        </is>
      </c>
      <c r="C45" s="5" t="n">
        <v>136885</v>
      </c>
      <c r="D45" s="5" t="n">
        <v>103695</v>
      </c>
    </row>
    <row r="46">
      <c r="A46" s="4" t="inlineStr">
        <is>
          <t>Loans held for sale</t>
        </is>
      </c>
      <c r="C46" s="5" t="n">
        <v>2502</v>
      </c>
      <c r="D46" s="5" t="n">
        <v>4338</v>
      </c>
    </row>
    <row r="47">
      <c r="A47" s="4" t="inlineStr">
        <is>
          <t>Accrued interest receivable</t>
        </is>
      </c>
      <c r="C47" s="5" t="n">
        <v>572</v>
      </c>
      <c r="D47" s="5" t="n">
        <v>578</v>
      </c>
    </row>
    <row r="48">
      <c r="A48" s="3" t="inlineStr">
        <is>
          <t>Financial liabilities:</t>
        </is>
      </c>
    </row>
    <row r="49">
      <c r="A49" s="4" t="inlineStr">
        <is>
          <t>Deposits</t>
        </is>
      </c>
      <c r="C49" s="5" t="n">
        <v>1083439</v>
      </c>
      <c r="D49" s="5" t="n">
        <v>1018529</v>
      </c>
    </row>
    <row r="50">
      <c r="A50" s="4" t="inlineStr">
        <is>
          <t>Long-term debt</t>
        </is>
      </c>
      <c r="C50" s="5" t="n">
        <v>183561</v>
      </c>
      <c r="D50" s="5" t="n">
        <v>231748</v>
      </c>
    </row>
    <row r="51">
      <c r="A51" s="4" t="inlineStr">
        <is>
          <t>Accrued interest payable</t>
        </is>
      </c>
      <c r="C51" s="5" t="n">
        <v>1347</v>
      </c>
      <c r="D51" s="5" t="n">
        <v>1038</v>
      </c>
    </row>
    <row r="52">
      <c r="A52" s="4" t="inlineStr">
        <is>
          <t>Interest rate swap hedges</t>
        </is>
      </c>
      <c r="C52" s="5" t="n">
        <v>829</v>
      </c>
      <c r="D52" s="5" t="n">
        <v>172</v>
      </c>
    </row>
    <row r="53">
      <c r="A53" s="4" t="inlineStr">
        <is>
          <t>Significant Unobservable Inputs (Level 3) [Member]</t>
        </is>
      </c>
    </row>
    <row r="54">
      <c r="A54" s="3" t="inlineStr">
        <is>
          <t>Financial assets:</t>
        </is>
      </c>
    </row>
    <row r="55">
      <c r="A55" s="4" t="inlineStr">
        <is>
          <t>Net loans</t>
        </is>
      </c>
      <c r="B55" s="4" t="inlineStr">
        <is>
          <t>[1]</t>
        </is>
      </c>
      <c r="C55" s="5" t="n">
        <v>1061911</v>
      </c>
      <c r="D55" s="5" t="n">
        <v>1116618</v>
      </c>
    </row>
    <row r="56">
      <c r="A56" s="4" t="inlineStr">
        <is>
          <t>Accrued interest receivable</t>
        </is>
      </c>
      <c r="C56" s="6" t="n">
        <v>3617</v>
      </c>
      <c r="D56" s="6" t="n">
        <v>3638</v>
      </c>
    </row>
    <row r="57"/>
    <row r="58">
      <c r="A58" s="4" t="inlineStr">
        <is>
          <t>[1]</t>
        </is>
      </c>
      <c r="B58" s="4" t="inlineStr">
        <is>
          <t>The carrying amount is net of unearned income and the allowance for loan losses in accordance with the adoption of ASU No. 2016-01 where the fair value of loans as of March 31, 2021 and December 31, 2021 was measured using an exit price notion.</t>
        </is>
      </c>
    </row>
  </sheetData>
  <mergeCells count="3">
    <mergeCell ref="A1:B1"/>
    <mergeCell ref="A57:E57"/>
    <mergeCell ref="B58:E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Mar. 31, 2021USD ($)</t>
        </is>
      </c>
    </row>
    <row r="2">
      <c r="A2" s="4" t="inlineStr">
        <is>
          <t>Premium deposits</t>
        </is>
      </c>
      <c r="B2" s="6" t="n">
        <v>44713</v>
      </c>
    </row>
    <row r="3">
      <c r="A3" s="4" t="inlineStr">
        <is>
          <t>Percentage of interest on premium deposit</t>
        </is>
      </c>
      <c r="B3" s="4" t="inlineStr">
        <is>
          <t>3.7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9</t>
        </is>
      </c>
      <c r="B2" s="6" t="n">
        <v>118110</v>
      </c>
      <c r="C2" s="6" t="n">
        <v>102206</v>
      </c>
      <c r="D2" s="6" t="n">
        <v>112</v>
      </c>
      <c r="E2" s="6" t="n">
        <v>16140</v>
      </c>
      <c r="F2" s="6" t="n">
        <v>-348</v>
      </c>
    </row>
    <row r="3">
      <c r="A3" s="4" t="inlineStr">
        <is>
          <t>Net income</t>
        </is>
      </c>
      <c r="B3" s="5" t="n">
        <v>633</v>
      </c>
      <c r="E3" s="5" t="n">
        <v>633</v>
      </c>
    </row>
    <row r="4">
      <c r="A4" s="4" t="inlineStr">
        <is>
          <t>Other comprehensive income (loss), net of income taxes</t>
        </is>
      </c>
      <c r="B4" s="5" t="n">
        <v>188</v>
      </c>
      <c r="F4" s="5" t="n">
        <v>188</v>
      </c>
    </row>
    <row r="5">
      <c r="A5" s="4" t="inlineStr">
        <is>
          <t>Issuance under ESPP, 401k and Dividend Reinvestment plans</t>
        </is>
      </c>
      <c r="B5" s="5" t="n">
        <v>180</v>
      </c>
      <c r="C5" s="5" t="n">
        <v>180</v>
      </c>
    </row>
    <row r="6">
      <c r="A6" s="4" t="inlineStr">
        <is>
          <t>Stock based compensation</t>
        </is>
      </c>
      <c r="B6" s="5" t="n">
        <v>22</v>
      </c>
      <c r="D6" s="5" t="n">
        <v>22</v>
      </c>
    </row>
    <row r="7">
      <c r="A7" s="4" t="inlineStr">
        <is>
          <t>Dividends declared</t>
        </is>
      </c>
      <c r="B7" s="5" t="n">
        <v>-692</v>
      </c>
      <c r="E7" s="5" t="n">
        <v>-692</v>
      </c>
    </row>
    <row r="8">
      <c r="A8" s="4" t="inlineStr">
        <is>
          <t>Balance at Mar. 31, 2020</t>
        </is>
      </c>
      <c r="B8" s="5" t="n">
        <v>118441</v>
      </c>
      <c r="C8" s="5" t="n">
        <v>102386</v>
      </c>
      <c r="D8" s="5" t="n">
        <v>134</v>
      </c>
      <c r="E8" s="5" t="n">
        <v>16081</v>
      </c>
      <c r="F8" s="5" t="n">
        <v>-160</v>
      </c>
    </row>
    <row r="9">
      <c r="A9" s="4" t="inlineStr">
        <is>
          <t>Balance at Dec. 31, 2020</t>
        </is>
      </c>
      <c r="B9" s="5" t="n">
        <v>97432</v>
      </c>
      <c r="C9" s="5" t="n">
        <v>102662</v>
      </c>
      <c r="D9" s="5" t="n">
        <v>292</v>
      </c>
      <c r="E9" s="5" t="n">
        <v>-6457</v>
      </c>
      <c r="F9" s="5" t="n">
        <v>935</v>
      </c>
    </row>
    <row r="10">
      <c r="A10" s="4" t="inlineStr">
        <is>
          <t>Net income</t>
        </is>
      </c>
      <c r="B10" s="5" t="n">
        <v>3060</v>
      </c>
      <c r="E10" s="5" t="n">
        <v>3060</v>
      </c>
    </row>
    <row r="11">
      <c r="A11" s="4" t="inlineStr">
        <is>
          <t>Other comprehensive income (loss), net of income taxes</t>
        </is>
      </c>
      <c r="B11" s="5" t="n">
        <v>-2068</v>
      </c>
      <c r="F11" s="5" t="n">
        <v>-2068</v>
      </c>
    </row>
    <row r="12">
      <c r="A12" s="4" t="inlineStr">
        <is>
          <t>Issuance under ESPP, 401k and Dividend Reinvestment plans</t>
        </is>
      </c>
      <c r="B12" s="5" t="n">
        <v>134</v>
      </c>
      <c r="C12" s="5" t="n">
        <v>134</v>
      </c>
    </row>
    <row r="13">
      <c r="A13" s="4" t="inlineStr">
        <is>
          <t>Stock based compensation</t>
        </is>
      </c>
      <c r="B13" s="5" t="n">
        <v>65</v>
      </c>
      <c r="C13" s="5" t="n">
        <v>65</v>
      </c>
    </row>
    <row r="14">
      <c r="A14" s="4" t="inlineStr">
        <is>
          <t>Balance at Mar. 31, 2021</t>
        </is>
      </c>
      <c r="B14" s="6" t="n">
        <v>98623</v>
      </c>
      <c r="C14" s="6" t="n">
        <v>102861</v>
      </c>
      <c r="D14" s="6" t="n">
        <v>292</v>
      </c>
      <c r="E14" s="6" t="n">
        <v>-3397</v>
      </c>
      <c r="F14" s="6" t="n">
        <v>-1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 / shares</t>
        </is>
      </c>
      <c r="B1" s="2" t="inlineStr">
        <is>
          <t>Mar. 31, 2021</t>
        </is>
      </c>
      <c r="C1" s="2" t="inlineStr">
        <is>
          <t>Mar. 31, 2020</t>
        </is>
      </c>
    </row>
    <row r="2">
      <c r="A2" s="3" t="inlineStr">
        <is>
          <t>Statement of Stockholders' Equity [Abstract]</t>
        </is>
      </c>
    </row>
    <row r="3">
      <c r="A3" s="4" t="inlineStr">
        <is>
          <t>Dividends declared, per share</t>
        </is>
      </c>
      <c r="B3" s="6" t="n">
        <v>0</v>
      </c>
      <c r="C3" s="7"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060</v>
      </c>
      <c r="C4" s="6" t="n">
        <v>633</v>
      </c>
    </row>
    <row r="5">
      <c r="A5" s="3" t="inlineStr">
        <is>
          <t>Adjustments to reconcile net income to net cash provided by (used in) operating activities:</t>
        </is>
      </c>
    </row>
    <row r="6">
      <c r="A6" s="4" t="inlineStr">
        <is>
          <t>Depreciation and amortization of premises and equipment</t>
        </is>
      </c>
      <c r="B6" s="5" t="n">
        <v>340</v>
      </c>
      <c r="C6" s="5" t="n">
        <v>320</v>
      </c>
    </row>
    <row r="7">
      <c r="A7" s="4" t="inlineStr">
        <is>
          <t>Provision for loan losses</t>
        </is>
      </c>
      <c r="C7" s="5" t="n">
        <v>1800</v>
      </c>
    </row>
    <row r="8">
      <c r="A8" s="4" t="inlineStr">
        <is>
          <t>Stock based compensation</t>
        </is>
      </c>
      <c r="B8" s="5" t="n">
        <v>65</v>
      </c>
      <c r="C8" s="5" t="n">
        <v>22</v>
      </c>
    </row>
    <row r="9">
      <c r="A9" s="4" t="inlineStr">
        <is>
          <t>Net amortization of investment securities available-for-sale</t>
        </is>
      </c>
      <c r="B9" s="5" t="n">
        <v>411</v>
      </c>
      <c r="C9" s="5" t="n">
        <v>169</v>
      </c>
    </row>
    <row r="10">
      <c r="A10" s="4" t="inlineStr">
        <is>
          <t>Net cost (benefit) of operation of other real estate owned</t>
        </is>
      </c>
      <c r="B10" s="5" t="n">
        <v>-29</v>
      </c>
      <c r="C10" s="5" t="n">
        <v>-11</v>
      </c>
    </row>
    <row r="11">
      <c r="A11" s="4" t="inlineStr">
        <is>
          <t>Net gain on sale of investment securities available-for-sale</t>
        </is>
      </c>
      <c r="B11" s="5" t="n">
        <v>-246</v>
      </c>
      <c r="C11" s="5" t="n">
        <v>-815</v>
      </c>
    </row>
    <row r="12">
      <c r="A12" s="4" t="inlineStr">
        <is>
          <t>Accretion of purchase adjustment on loans</t>
        </is>
      </c>
      <c r="B12" s="5" t="n">
        <v>-22</v>
      </c>
      <c r="C12" s="5" t="n">
        <v>-132</v>
      </c>
    </row>
    <row r="13">
      <c r="A13" s="4" t="inlineStr">
        <is>
          <t>Amortization of intangible assets</t>
        </is>
      </c>
      <c r="B13" s="5" t="n">
        <v>132</v>
      </c>
      <c r="C13" s="5" t="n">
        <v>170</v>
      </c>
    </row>
    <row r="14">
      <c r="A14" s="4" t="inlineStr">
        <is>
          <t>Amortization of assumed discount on long-term debt</t>
        </is>
      </c>
      <c r="B14" s="5" t="n">
        <v>22</v>
      </c>
      <c r="C14" s="5" t="n">
        <v>21</v>
      </c>
    </row>
    <row r="15">
      <c r="A15" s="4" t="inlineStr">
        <is>
          <t>Amortization of long-term debt issuance costs</t>
        </is>
      </c>
      <c r="B15" s="5" t="n">
        <v>25</v>
      </c>
    </row>
    <row r="16">
      <c r="A16" s="4" t="inlineStr">
        <is>
          <t>Deferred income taxes</t>
        </is>
      </c>
      <c r="B16" s="5" t="n">
        <v>391</v>
      </c>
      <c r="C16" s="5" t="n">
        <v>53</v>
      </c>
    </row>
    <row r="17">
      <c r="A17" s="4" t="inlineStr">
        <is>
          <t>Proceeds from sale of loans originated for sale</t>
        </is>
      </c>
      <c r="B17" s="5" t="n">
        <v>5928</v>
      </c>
      <c r="C17" s="5" t="n">
        <v>2791</v>
      </c>
    </row>
    <row r="18">
      <c r="A18" s="4" t="inlineStr">
        <is>
          <t>Net gain on sale of loans originated for sale</t>
        </is>
      </c>
      <c r="B18" s="5" t="n">
        <v>-151</v>
      </c>
      <c r="C18" s="5" t="n">
        <v>-108</v>
      </c>
    </row>
    <row r="19">
      <c r="A19" s="4" t="inlineStr">
        <is>
          <t>Loans originated for sale</t>
        </is>
      </c>
      <c r="B19" s="5" t="n">
        <v>-3941</v>
      </c>
      <c r="C19" s="5" t="n">
        <v>-2874</v>
      </c>
    </row>
    <row r="20">
      <c r="A20" s="4" t="inlineStr">
        <is>
          <t>Bank owned life insurance investment income</t>
        </is>
      </c>
      <c r="B20" s="5" t="n">
        <v>-178</v>
      </c>
      <c r="C20" s="5" t="n">
        <v>-193</v>
      </c>
    </row>
    <row r="21">
      <c r="A21" s="4" t="inlineStr">
        <is>
          <t>Accrued interest receivable</t>
        </is>
      </c>
      <c r="B21" s="5" t="n">
        <v>27</v>
      </c>
      <c r="C21" s="5" t="n">
        <v>-175</v>
      </c>
    </row>
    <row r="22">
      <c r="A22" s="4" t="inlineStr">
        <is>
          <t>Other assets</t>
        </is>
      </c>
      <c r="B22" s="5" t="n">
        <v>-435</v>
      </c>
      <c r="C22" s="5" t="n">
        <v>-2</v>
      </c>
    </row>
    <row r="23">
      <c r="A23" s="4" t="inlineStr">
        <is>
          <t>Accrued interest payable</t>
        </is>
      </c>
      <c r="B23" s="5" t="n">
        <v>309</v>
      </c>
      <c r="C23" s="5" t="n">
        <v>-11</v>
      </c>
    </row>
    <row r="24">
      <c r="A24" s="4" t="inlineStr">
        <is>
          <t>Other liabilities</t>
        </is>
      </c>
      <c r="B24" s="5" t="n">
        <v>-1561</v>
      </c>
      <c r="C24" s="5" t="n">
        <v>-1275</v>
      </c>
    </row>
    <row r="25">
      <c r="A25" s="4" t="inlineStr">
        <is>
          <t>Net cash provided operating activities</t>
        </is>
      </c>
      <c r="B25" s="5" t="n">
        <v>4147</v>
      </c>
      <c r="C25" s="5" t="n">
        <v>383</v>
      </c>
    </row>
    <row r="26">
      <c r="A26" s="3" t="inlineStr">
        <is>
          <t>Investment securities available-for-sale:</t>
        </is>
      </c>
    </row>
    <row r="27">
      <c r="A27" s="4" t="inlineStr">
        <is>
          <t>Purchases</t>
        </is>
      </c>
      <c r="B27" s="5" t="n">
        <v>-68371</v>
      </c>
      <c r="C27" s="5" t="n">
        <v>-7317</v>
      </c>
    </row>
    <row r="28">
      <c r="A28" s="4" t="inlineStr">
        <is>
          <t>Proceeds from repayments</t>
        </is>
      </c>
      <c r="B28" s="5" t="n">
        <v>2865</v>
      </c>
      <c r="C28" s="5" t="n">
        <v>3878</v>
      </c>
    </row>
    <row r="29">
      <c r="A29" s="4" t="inlineStr">
        <is>
          <t>Proceeds from sales</t>
        </is>
      </c>
      <c r="B29" s="5" t="n">
        <v>9898</v>
      </c>
      <c r="C29" s="5" t="n">
        <v>27168</v>
      </c>
    </row>
    <row r="30">
      <c r="A30" s="4" t="inlineStr">
        <is>
          <t>Proceeds from the sale of other real estate owned</t>
        </is>
      </c>
      <c r="B30" s="5" t="n">
        <v>232</v>
      </c>
      <c r="C30" s="5" t="n">
        <v>68</v>
      </c>
    </row>
    <row r="31">
      <c r="A31" s="4" t="inlineStr">
        <is>
          <t>Net (increase) decrease in restricted equity securities</t>
        </is>
      </c>
      <c r="B31" s="5" t="n">
        <v>-15</v>
      </c>
      <c r="C31" s="5" t="n">
        <v>-867</v>
      </c>
    </row>
    <row r="32">
      <c r="A32" s="4" t="inlineStr">
        <is>
          <t>Net (increase) decrease in loans</t>
        </is>
      </c>
      <c r="B32" s="5" t="n">
        <v>47377</v>
      </c>
      <c r="C32" s="5" t="n">
        <v>-36594</v>
      </c>
    </row>
    <row r="33">
      <c r="A33" s="4" t="inlineStr">
        <is>
          <t>Purchases of premises and equipment</t>
        </is>
      </c>
      <c r="B33" s="5" t="n">
        <v>-184</v>
      </c>
      <c r="C33" s="5" t="n">
        <v>-1343</v>
      </c>
    </row>
    <row r="34">
      <c r="A34" s="4" t="inlineStr">
        <is>
          <t>Net cash used in investing activities</t>
        </is>
      </c>
      <c r="B34" s="5" t="n">
        <v>-8198</v>
      </c>
      <c r="C34" s="5" t="n">
        <v>-15007</v>
      </c>
    </row>
    <row r="35">
      <c r="A35" s="3" t="inlineStr">
        <is>
          <t>Cash flows from financing activities:</t>
        </is>
      </c>
    </row>
    <row r="36">
      <c r="A36" s="4" t="inlineStr">
        <is>
          <t>Net increase in deposits</t>
        </is>
      </c>
      <c r="B36" s="5" t="n">
        <v>65468</v>
      </c>
      <c r="C36" s="5" t="n">
        <v>18023</v>
      </c>
    </row>
    <row r="37">
      <c r="A37" s="4" t="inlineStr">
        <is>
          <t>Repayment of long-term debt</t>
        </is>
      </c>
      <c r="B37" s="5" t="n">
        <v>-48168</v>
      </c>
    </row>
    <row r="38">
      <c r="A38" s="4" t="inlineStr">
        <is>
          <t>Proceeds from long-term debt</t>
        </is>
      </c>
      <c r="C38" s="5" t="n">
        <v>20000</v>
      </c>
    </row>
    <row r="39">
      <c r="A39" s="4" t="inlineStr">
        <is>
          <t>Issuance under ESPP, 401k and DRP plans</t>
        </is>
      </c>
      <c r="B39" s="5" t="n">
        <v>134</v>
      </c>
      <c r="C39" s="5" t="n">
        <v>180</v>
      </c>
    </row>
    <row r="40">
      <c r="A40" s="4" t="inlineStr">
        <is>
          <t>Cash dividends paid</t>
        </is>
      </c>
      <c r="C40" s="5" t="n">
        <v>-692</v>
      </c>
    </row>
    <row r="41">
      <c r="A41" s="4" t="inlineStr">
        <is>
          <t>Net cash provided by financing activities</t>
        </is>
      </c>
      <c r="B41" s="5" t="n">
        <v>17434</v>
      </c>
      <c r="C41" s="5" t="n">
        <v>37511</v>
      </c>
    </row>
    <row r="42">
      <c r="A42" s="4" t="inlineStr">
        <is>
          <t>Net increase in cash and cash equivalents</t>
        </is>
      </c>
      <c r="B42" s="5" t="n">
        <v>13383</v>
      </c>
      <c r="C42" s="5" t="n">
        <v>22887</v>
      </c>
    </row>
    <row r="43">
      <c r="A43" s="4" t="inlineStr">
        <is>
          <t>Cash and cash equivalents—beginning</t>
        </is>
      </c>
      <c r="B43" s="5" t="n">
        <v>49781</v>
      </c>
      <c r="C43" s="5" t="n">
        <v>50348</v>
      </c>
    </row>
    <row r="44">
      <c r="A44" s="4" t="inlineStr">
        <is>
          <t>Cash and cash equivalents—ending</t>
        </is>
      </c>
      <c r="B44" s="5" t="n">
        <v>63164</v>
      </c>
      <c r="C44" s="5" t="n">
        <v>73235</v>
      </c>
    </row>
    <row r="45">
      <c r="A45" s="3" t="inlineStr">
        <is>
          <t>Cash paid during the period for:</t>
        </is>
      </c>
    </row>
    <row r="46">
      <c r="A46" s="4" t="inlineStr">
        <is>
          <t>Interest</t>
        </is>
      </c>
      <c r="B46" s="6" t="n">
        <v>1260</v>
      </c>
      <c r="C46" s="5" t="n">
        <v>1928</v>
      </c>
    </row>
    <row r="47">
      <c r="A47" s="3" t="inlineStr">
        <is>
          <t>Supplemental schedule of noncash investing and financing activities:</t>
        </is>
      </c>
    </row>
    <row r="48">
      <c r="A48" s="4" t="inlineStr">
        <is>
          <t>Other real estate acquired in settlement of loans</t>
        </is>
      </c>
      <c r="C48" s="6" t="n">
        <v>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25 full-service offices and limited purpose offices, is a full service commercial bank offering a wide range of traditional banking services and financial advisory, insurance and investment services to individuals, municipalities, and small-to-medium sized businesses in the Pennsylvania market areas of Berks, Blair, Bucks, Centre, Clearfield, Dauphin, Huntingdon, Lebanon, Lehigh, Lycoming, Perry, Schuylkill, and Somerset Counties. The Wealth and Trust Management divisions of the Bank provide trust and investment advisory services to the general public and businesses.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months ended as of March 31, 2021, are not necessarily indicative of the results of operations and financial position that may be expected in the future. This is especially true given the outbreak of the Coronavirus (“COVID-19”) The impact of the pandemic on Riverview’s financial results is evolving and uncertain. Net interest income and non-interest COVID-19. COVID-19 Accounting Standards Adopted in 2021 In August 2018, the FASB issued ASU No. 2018-14, 715-20) 715-20 or other postretirement plans. The ASU is effective for all entities in fiscal years beginning after December 15, 2020, including interim periods within those fiscal years. Early adoption is permitted. The adoption of the guidance did not have a material effect on the Company’s financial position, results of operations or disclosures. In December 2019, the FASB issued ASU No. 2019-12, No. 2019-12 Recent Accounting Standards In June 2016, the FASB issued ASU No. 2016-13, 2016-13 requires No. 2016-13 available-for-sale 2018-19—Codification 326-20. No. 2019-05 No. 2016-13 2016-13, 326-20 825-10. held-to-maturity instrument-by-instrument No. 2019-11, 805-20. day-one one-time In March 2020, the FASB issued ASU No. 2020-04, 2020-04 2020-04 2020-04 2020-04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the guidance is not expected to have a material effect on the Company’s financial pos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March 31, 2021 and December 31, 2020 is as follows:
March 31, 2021 December 31, 2020
Net unrealized gain (loss) on investment securities available-for-sale $ (1,313 ) $ 1,962
Income tax expense (benefit) (276 ) 412
Net of income taxes (1,037 ) 1,550
Benefit plan adjustments (951 ) (951 )
Income tax expense (benefit) (200 ) (200 )
Net of income taxes (751 ) (751 )
Derivative fair value adjustment 829 172
Income tax expense (benefit) 174 36
Net of income taxes 655 136
Accumulated other comprehensive income (loss) $ (1,133 ) $ 935
Other comprehensive income (loss) and related tax effects for the three months ended March 31, 2021 and 2020 is as follows:
Three months ended March 31, 2021 2020
Unrealized gain (loss) on investment securities available-for-sale $ (3,029 ) $ 1,053
Net (gain) loss on the sale of investment securities available-for-sale (1) (246 ) (815 )
Net change in cash flow hedge 657
Other comprehensive income (loss) before taxes (2,618 ) 238
Income tax expense (benefit) (550 ) 50
Other comprehensive income (loss) $ (2,068 ) $ 188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0:06:07Z</dcterms:created>
  <dcterms:modified xmlns:dcterms="http://purl.org/dc/terms/" xmlns:xsi="http://www.w3.org/2001/XMLSchema-instance" xsi:type="dcterms:W3CDTF">2021-05-06T10:06:07Z</dcterms:modified>
</cp:coreProperties>
</file>